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diated Statemen" sheetId="5" state="visible" r:id="rId5"/>
    <sheet xmlns:r="http://schemas.openxmlformats.org/officeDocument/2006/relationships" name="Condensed Consoldiated Statem_2" sheetId="6" state="visible" r:id="rId6"/>
    <sheet xmlns:r="http://schemas.openxmlformats.org/officeDocument/2006/relationships" name="Title, Organization and Reorgan" sheetId="7" state="visible" r:id="rId7"/>
    <sheet xmlns:r="http://schemas.openxmlformats.org/officeDocument/2006/relationships" name="Summary of Significant Accounti" sheetId="8" state="visible" r:id="rId8"/>
    <sheet xmlns:r="http://schemas.openxmlformats.org/officeDocument/2006/relationships" name="Prepaid Expenses, Deposits and " sheetId="9" state="visible" r:id="rId9"/>
    <sheet xmlns:r="http://schemas.openxmlformats.org/officeDocument/2006/relationships" name="Accounts Payable, Other Payable" sheetId="10" state="visible" r:id="rId10"/>
    <sheet xmlns:r="http://schemas.openxmlformats.org/officeDocument/2006/relationships" name="Income Taxes, Deferred Tax Asse" sheetId="11" state="visible" r:id="rId11"/>
    <sheet xmlns:r="http://schemas.openxmlformats.org/officeDocument/2006/relationships" name="Balances with Related Parties"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Significant Risk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Accounts Payable, Other Payab_2" sheetId="19" state="visible" r:id="rId19"/>
    <sheet xmlns:r="http://schemas.openxmlformats.org/officeDocument/2006/relationships" name="Income Taxes, Deferred Tax As_2" sheetId="20" state="visible" r:id="rId20"/>
    <sheet xmlns:r="http://schemas.openxmlformats.org/officeDocument/2006/relationships" name="Balances with Related Parties (" sheetId="21" state="visible" r:id="rId21"/>
    <sheet xmlns:r="http://schemas.openxmlformats.org/officeDocument/2006/relationships" name="Segment Information (Tables)" sheetId="22" state="visible" r:id="rId22"/>
    <sheet xmlns:r="http://schemas.openxmlformats.org/officeDocument/2006/relationships" name="Title, Organization and Reorg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repaid Expenses, Deposits an_2" sheetId="27" state="visible" r:id="rId27"/>
    <sheet xmlns:r="http://schemas.openxmlformats.org/officeDocument/2006/relationships" name="Accounts Payable, Other Payab_3" sheetId="28" state="visible" r:id="rId28"/>
    <sheet xmlns:r="http://schemas.openxmlformats.org/officeDocument/2006/relationships" name="Income Taxes, Deferred Tax As_3" sheetId="29" state="visible" r:id="rId29"/>
    <sheet xmlns:r="http://schemas.openxmlformats.org/officeDocument/2006/relationships" name="Income Taxes, Deferred Tax As_4" sheetId="30" state="visible" r:id="rId30"/>
    <sheet xmlns:r="http://schemas.openxmlformats.org/officeDocument/2006/relationships" name="Income Taxes, Deferred Tax As_5" sheetId="31" state="visible" r:id="rId31"/>
    <sheet xmlns:r="http://schemas.openxmlformats.org/officeDocument/2006/relationships" name="Income Taxes, Deferred Tax As_6" sheetId="32" state="visible" r:id="rId32"/>
    <sheet xmlns:r="http://schemas.openxmlformats.org/officeDocument/2006/relationships" name="Balances with Related Parties_2" sheetId="33" state="visible" r:id="rId33"/>
    <sheet xmlns:r="http://schemas.openxmlformats.org/officeDocument/2006/relationships" name="Balances with Related Parties_3" sheetId="34" state="visible" r:id="rId34"/>
    <sheet xmlns:r="http://schemas.openxmlformats.org/officeDocument/2006/relationships" name="Segment Information (Details) -" sheetId="35" state="visible" r:id="rId35"/>
    <sheet xmlns:r="http://schemas.openxmlformats.org/officeDocument/2006/relationships" name="Commitments and Contingencies (" sheetId="36" state="visible" r:id="rId36"/>
    <sheet xmlns:r="http://schemas.openxmlformats.org/officeDocument/2006/relationships" name="Significant Risk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Nov. 30, 2021</t>
        </is>
      </c>
      <c r="C2" s="2" t="inlineStr">
        <is>
          <t>Jan. 17, 2022</t>
        </is>
      </c>
    </row>
    <row r="3">
      <c r="A3" s="3" t="inlineStr">
        <is>
          <t>Document Information Line Items</t>
        </is>
      </c>
    </row>
    <row r="4">
      <c r="A4" s="4" t="inlineStr">
        <is>
          <t>Entity Registrant Name</t>
        </is>
      </c>
      <c r="B4" s="4" t="inlineStr">
        <is>
          <t>TEMIR
CORP.</t>
        </is>
      </c>
    </row>
    <row r="5">
      <c r="A5" s="4" t="inlineStr">
        <is>
          <t>Trading Symbol</t>
        </is>
      </c>
      <c r="B5" s="4" t="inlineStr">
        <is>
          <t>TMRR</t>
        </is>
      </c>
    </row>
    <row r="6">
      <c r="A6" s="4" t="inlineStr">
        <is>
          <t>Document Type</t>
        </is>
      </c>
      <c r="B6" s="4" t="inlineStr">
        <is>
          <t>10-Q</t>
        </is>
      </c>
    </row>
    <row r="7">
      <c r="A7" s="4" t="inlineStr">
        <is>
          <t>Current Fiscal Year End Date</t>
        </is>
      </c>
      <c r="B7" s="4" t="inlineStr">
        <is>
          <t>--08-31</t>
        </is>
      </c>
    </row>
    <row r="8">
      <c r="A8" s="4" t="inlineStr">
        <is>
          <t>Entity Common Stock, Shares Outstanding</t>
        </is>
      </c>
      <c r="C8" s="5" t="n">
        <v>6692182</v>
      </c>
    </row>
    <row r="9">
      <c r="A9" s="4" t="inlineStr">
        <is>
          <t>Amendment Flag</t>
        </is>
      </c>
      <c r="B9" s="4" t="inlineStr">
        <is>
          <t>false</t>
        </is>
      </c>
    </row>
    <row r="10">
      <c r="A10" s="4" t="inlineStr">
        <is>
          <t>Entity Central Index Key</t>
        </is>
      </c>
      <c r="B10" s="4" t="inlineStr">
        <is>
          <t>000168523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Nov. 30,
		2021</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333-213996</t>
        </is>
      </c>
    </row>
    <row r="23">
      <c r="A23" s="4" t="inlineStr">
        <is>
          <t>Entity Incorporation, State or Country Code</t>
        </is>
      </c>
      <c r="B23" s="4" t="inlineStr">
        <is>
          <t>NV</t>
        </is>
      </c>
    </row>
    <row r="24">
      <c r="A24" s="4" t="inlineStr">
        <is>
          <t>Entity Tax Identification Number</t>
        </is>
      </c>
      <c r="B24" s="4" t="inlineStr">
        <is>
          <t>98-1321204</t>
        </is>
      </c>
    </row>
    <row r="25">
      <c r="A25" s="4" t="inlineStr">
        <is>
          <t>Entity Address, Postal Zip Code</t>
        </is>
      </c>
      <c r="B25" s="4" t="inlineStr">
        <is>
          <t>7999</t>
        </is>
      </c>
    </row>
    <row r="26">
      <c r="A26" s="4" t="inlineStr">
        <is>
          <t>Entity Address, Address Line One</t>
        </is>
      </c>
      <c r="B26" s="4" t="inlineStr">
        <is>
          <t>Suite
1802-03, 18/F</t>
        </is>
      </c>
    </row>
    <row r="27">
      <c r="A27" s="4" t="inlineStr">
        <is>
          <t>Entity Address, Address Line Two</t>
        </is>
      </c>
      <c r="B27" s="4" t="inlineStr">
        <is>
          <t>Strand 50</t>
        </is>
      </c>
    </row>
    <row r="28">
      <c r="A28" s="4" t="inlineStr">
        <is>
          <t>Entity Address, Address Line Three</t>
        </is>
      </c>
      <c r="B28" s="4" t="inlineStr">
        <is>
          <t>50 Bonham Strand</t>
        </is>
      </c>
    </row>
    <row r="29">
      <c r="A29" s="4" t="inlineStr">
        <is>
          <t>Entity Address, City or Town</t>
        </is>
      </c>
      <c r="B29" s="4" t="inlineStr">
        <is>
          <t>Sheung Wan</t>
        </is>
      </c>
    </row>
    <row r="30">
      <c r="A30" s="4" t="inlineStr">
        <is>
          <t>Entity Address, Country</t>
        </is>
      </c>
      <c r="B30" s="4" t="inlineStr">
        <is>
          <t>HK</t>
        </is>
      </c>
    </row>
    <row r="31">
      <c r="A31" s="4" t="inlineStr">
        <is>
          <t>City Area Code</t>
        </is>
      </c>
      <c r="B31" s="4" t="inlineStr">
        <is>
          <t>852</t>
        </is>
      </c>
    </row>
    <row r="32">
      <c r="A32" s="4" t="inlineStr">
        <is>
          <t>Local Phone Number</t>
        </is>
      </c>
      <c r="B32" s="4" t="inlineStr">
        <is>
          <t>28527388</t>
        </is>
      </c>
    </row>
    <row r="33">
      <c r="A33" s="4" t="inlineStr">
        <is>
          <t>Title of 12(b) Security</t>
        </is>
      </c>
      <c r="B33" s="4" t="inlineStr">
        <is>
          <t>Common Stock</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Other Payables and Accrued Liabilities</t>
        </is>
      </c>
      <c r="B1" s="2" t="inlineStr">
        <is>
          <t>3 Months Ended</t>
        </is>
      </c>
    </row>
    <row r="2">
      <c r="B2" s="2" t="inlineStr">
        <is>
          <t>Nov. 30, 2021</t>
        </is>
      </c>
    </row>
    <row r="3">
      <c r="A3" s="3" t="inlineStr">
        <is>
          <t>Payables and Accruals [Abstract]</t>
        </is>
      </c>
    </row>
    <row r="4">
      <c r="A4" s="4" t="inlineStr">
        <is>
          <t>ACCOUNTS PAYABLE, OTHER PAYABLES AND ACCRUED LIABILITIES</t>
        </is>
      </c>
      <c r="B4" s="4" t="inlineStr">
        <is>
          <t>4. ACCOUNTS PAYABLE, OTHER PAYABLES AND ACCRUED LIABILITIES
November 30, August 31,
Accounts payable $ 50,923 $ 45,239
Accrued expenses 10,199 37,610
$ 61,122 $ 82,849 Accrued expenses represented payables
for professional and consulting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Deferred Tax Assets</t>
        </is>
      </c>
      <c r="B1" s="2" t="inlineStr">
        <is>
          <t>3 Months Ended</t>
        </is>
      </c>
    </row>
    <row r="2">
      <c r="B2" s="2" t="inlineStr">
        <is>
          <t>Nov. 30, 2021</t>
        </is>
      </c>
    </row>
    <row r="3">
      <c r="A3" s="3" t="inlineStr">
        <is>
          <t>Income Tax Disclosure [Abstract]</t>
        </is>
      </c>
    </row>
    <row r="4">
      <c r="A4" s="4" t="inlineStr">
        <is>
          <t>INCOME TAXES, DEFERRED TAX ASSETS</t>
        </is>
      </c>
      <c r="B4" s="4" t="inlineStr">
        <is>
          <t xml:space="preserve">5. INCOME TAXES, DEFERRED TAX ASSETS (a) Income taxes in the consolidated
statements of comprehensive income (loss) The Company’s provision for income
tax expense consisted of:
Three months ended
2021 2020
Income tax expenses – Hong Kong $ - $ 88
Deferred income tax benefit - -
Income tax expense $ - $ 88 United States of Tax The Company is incorporated in the
State of Nevada and is subject to the U.S. federal tax and state tax. The Tax Cuts and Jobs Act of (“TCJ Act”) was signed
into law in December 2017, and among its many provisions, it imposed a mandatory one-time transition tax on undistributed international
earnings and reduced the U.S. corporate income tax rate to 21%, effective January 1, 2018. No provision for income taxes in the United
States has been made as the Company had no taxable income for the three months ended November 30, 2021 and 2020. Hong Kong Tax The Company’s subsidiaries in
Hong Kong and are subject to Hong Kong taxation at 16.5% on estimated assessable profit derived from their activities conducted in Hong
Kong subject to a waiver of 100% of the profits tax under a cap of $2,564 (HK$20,000) for year of assessment 2020/21. A reconciliation of the provision for
income taxes determined at the statutory income tax rate to the Company’s income taxes is as follows:
Three months ended November 30,
2021 2020
Loss before provision for income taxes $ (31,810 ) $ (62,272 )
Statutory income tax rate 21 % 21 %
Income tax (credit) expense computed at statutory income tax rate (6,680 ) (13,077 )
Reconciling items:
Rate differential in different tax jurisdictions 972 1,193
Non-deductible expenses 5,931 11,972
Tax effect of utilization of tax losses (223 ) -
Income tax expenses $ - $ 88 The net tax loss of the subsidiaries
in Hong Kong of $666,844 and $667,067 as of November 30, 2021 and August 31, 2021, available for offset against future profits, may be
carried forward indefinitely. Management believes it is more likely than not that the Company will not realize these potential tax benefits
as these operations will not generate operating profits in the foreseeable future. As a result, a valuation allowance was provided against
the full amount of the potential tax benefits. (b) Deferred tax assets
November 30, August 31,
Deferred tax assets
Tax loss $ 109,843 $ 110,066
Valuation allowance (109,843 ) (110,066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s with Related Parties</t>
        </is>
      </c>
      <c r="B1" s="2" t="inlineStr">
        <is>
          <t>3 Months Ended</t>
        </is>
      </c>
    </row>
    <row r="2">
      <c r="B2" s="2" t="inlineStr">
        <is>
          <t>Nov. 30, 2021</t>
        </is>
      </c>
    </row>
    <row r="3">
      <c r="A3" s="3" t="inlineStr">
        <is>
          <t>Related Party Transactions [Abstract]</t>
        </is>
      </c>
    </row>
    <row r="4">
      <c r="A4" s="4" t="inlineStr">
        <is>
          <t>BALANCES WITH RELATED PARTIES</t>
        </is>
      </c>
      <c r="B4" s="4" t="inlineStr">
        <is>
          <t>6. BALANCES WITH RELATED PARTIES
Note November 30, August 31,
Amount due to a shareholder
Ace Vantage Investments Limited (c) $ 319,730 $ 316,120
Amount due to a related company
Century Crown Investments Limited (a) $ $
- Other payable 124,891 91,988
- Rental payable (b) 90,000 72,000
(a) (c) $ 214,891 $ 163,988 (a) Mr. Roy Kong Hoi Chan, the Company’s President, is a director of and ultimately holding 50% interest in Century Crown Investments Limited. Century Crown Investments Limited is a wholly-owned subsidiary of Ace Vantage Investments Limited. (b) On August 20, 2020, the Company has entered into a sub-lease agreement with Century Crown Investments Limited for office space in Hong Kong for the period of one year from September 1, 2020 at $6,000 per month. On August 20, 2021, the Company has renewed the sub-lease agreement with Century Crown Investments Limited for office space in Hong Kong for the period of one year from September 1, 2021 at $6,000 per month. For the three months ended November 30, 2021 and 2020, the Company recorded $18,000 and $18,000 rental expenses to Century Crown Investments Limited.
(c) The balances with the shareholder and related company detailed above as of November 30, 2021 and August 31, 2021 are unsecured, non-interest bearing and repayable on demand. For the three months ended November
30, 2021 and 2020, the Company recorded $65,977 (HK$514,622) $11,763 (HK$91,755) service fees to High Flyers Info Limited, respectively.
The executive director of the Company Mark Ko Chiu Yip was a director of High Flyers Info Limited for the period from May 7, 2020 to September
15, 2020. Included in the accounts payable $50,923
and $24,747 as of November 30, 2021 and August 31, 2021, respectively, were payable to High Flyers Info Lim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Nov. 30, 2021</t>
        </is>
      </c>
    </row>
    <row r="3">
      <c r="A3" s="3" t="inlineStr">
        <is>
          <t>Segment Reporting [Abstract]</t>
        </is>
      </c>
    </row>
    <row r="4">
      <c r="A4" s="4" t="inlineStr">
        <is>
          <t>SEGMENT INFORMATION</t>
        </is>
      </c>
      <c r="B4" s="4" t="inlineStr">
        <is>
          <t>7. SEGMENT INFORMATION The Company’s segments are business
units that offer different products and services and are reviewed separately by the chief operating decision maker (the “CODM”),
or the decision-making group, in deciding how to allocate resources and in assessing performance. The Company’s CODM is the Company’s
Chief Executive Officer. For the three months ended November 30, 2021
Money Property Mortgage Corporate unallocated Consolidated
Revenue $ - $ - $ 69,633 $ - $ 69,633
Cost of revenue - - (65,977 ) - (65,977 )
Gross profit - - 3,656 - 3,656
General and administrative expense (18,944 ) - (3,672 ) (12,850 ) (35,466 )
Loss from operations (18,944 ) - (16 ) (12,850 ) (31,810 )
Other income - - - - -
Loss before income tax (18,944 ) - (16 ) (12,850 ) (31,810 )
Income tax - - - - -
Net loss $ (18,944 ) $ - $ (16 ) $ (12,850 ) $ (31,810 )
Total assets
As of November 30, 2021 $ 173 $ 677 $ 51,732 $ 303 $ 52,885
As of August 31, 2021 $ 155 $ 2,111 $ 49,340 $ 303 $ 51,509 For the three months ended November
30, 2020
Money Property Mortgage Corporate unallocated Consolidated
Revenue $ - $ - $ 12,382 $ - $ 12,382
Cost of revenue - - (11,763 ) - (11,763 )
Gross profit - - 619 - 619
General and administrative expense (25,853 ) - (1,227 ) (35,811 ) (62,891 )
Loss from operations (25,853 ) - (608 ) (35,811 ) (62,272 )
Other income - - - - -
Loss before income tax (25,853 ) - (608 ) (35,811 ) (62,272 )
Income tax - - (88 ) - (88 )
Net loss $ (25,853 ) $ - $ (696 ) $ (35,811 ) $ (62,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Disclosure [Abstract]</t>
        </is>
      </c>
    </row>
    <row r="4">
      <c r="A4" s="4" t="inlineStr">
        <is>
          <t>COMMITMENTS AND CONTINGENCIES</t>
        </is>
      </c>
      <c r="B4" s="4" t="inlineStr">
        <is>
          <t>8. COMMITMENTS AND CONTINGENCIES Lease Commitments The Company as lessee The Company’s rental expense
was $18,000 and $18,000 for the three months ended November 30, 2021 and 2020, respectively. On August 20, 2020, the Company has
entered into a sub-lease agreement with Century Crown Investments Limited for office space in Hong Kong for the period of one year from
September 1, 2020 at $6,000 per month. On August 20, 2021, the Company renewed
the sub-lease agreement with Century Crown Investments Limited for office space in Hong Kong for the period of one year from September
1, 2021 at $6,000 per month. For the three months ended November
30, 2021 and 2020, the Company recorded $18,000 and $18,000 rental payable to Century Crown Investments Limited. As of November 30, 2021, the outstanding
lease is short-term lease. The total minimum future lease payments are $54,000 payable in the twelve months ending Nov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Risks</t>
        </is>
      </c>
      <c r="B1" s="2" t="inlineStr">
        <is>
          <t>3 Months Ended</t>
        </is>
      </c>
    </row>
    <row r="2">
      <c r="B2" s="2" t="inlineStr">
        <is>
          <t>Nov. 30, 2021</t>
        </is>
      </c>
    </row>
    <row r="3">
      <c r="A3" s="3" t="inlineStr">
        <is>
          <t>Risks and Uncertainties [Abstract]</t>
        </is>
      </c>
    </row>
    <row r="4">
      <c r="A4" s="4" t="inlineStr">
        <is>
          <t>SIGNIFICANT RISKS</t>
        </is>
      </c>
      <c r="B4" s="4" t="inlineStr">
        <is>
          <t xml:space="preserve">9. SIGNIFICANT RISKS Credit risk Credit risk is one of the most significant
risks for the Company’s business and arise principally in lending activities. Credit risk is controlled by the application
of credit approvals, limits and monitoring procedures. The Company manages credit risk through in-house research and analysis of the economy
primarily in Hong Kong and the underlying obligors and transaction structures. To minimize credit risk, the Company requires collateral
in the form of rights to cash, securities or property and equipment. The Company conducts credit evaluations
of customers and generally does not require collateral or other security from its customers.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oncentration risk For all the periods presented, all
of the Company’s assets were located in Hong Kong. Two customers accounted for 100% (95%
and 5%) of the Company’s income from mortgage referral services for the three months ended November 30, 2021. One customer accounted
for all of the Company’s income from mortgage referral services for the three months ended November 30, 2020. One customer accounted for all of the
Company’s accounts receivable as of November 30, 2021. Two customers accounted for 100% (57% and 43%) of the Company’s accounts
receivable as of August 31, 2021. One supplier accounted for all of the
Company’s cost of revenue for the three months ended November 30, 2021 and 2020. One supplier accounted for all of the
Company’s accounts payable as of November 30, 2021 and two suppliers accounted for 98% (55% and 43%) of the Company’s accounts
payable as of August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t>
        </is>
      </c>
      <c r="B4" s="4" t="inlineStr">
        <is>
          <t>10. SUBSEQUENT EVENTS The Company has evaluated subsequent
events from November 30, 2021 to the date the financial statements were issued and has determined that there are no items to disclo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Nov. 30, 2021</t>
        </is>
      </c>
    </row>
    <row r="3">
      <c r="A3" s="3" t="inlineStr">
        <is>
          <t>Accounting Policies [Abstract]</t>
        </is>
      </c>
    </row>
    <row r="4">
      <c r="A4" s="4" t="inlineStr">
        <is>
          <t>Basis of presentation</t>
        </is>
      </c>
      <c r="B4" s="4" t="inlineStr">
        <is>
          <t xml:space="preserve">Basis of presentation The unaudited condensed financial statements
have been prepared in accordance with accounting principles generally accepted in the United States of America (“U.S. GAAP”). The interim condensed financial information
as of November 30, 2021 and for the three months ended November 30, 2021 and 2020 have been prepared by the Company without audit, pursuant
to the rules and regulations of the SEC. Certain information and footnote disclosures, which are normally included in the financial statements
prepared in accordance with U.S. GAAP have not been included. The interim condensed financial statements are not necessarily indicative
of the results of operations for the full year. These interim condensed financial statements and related footnotes should be read in conjunction
with the financial statements and footnotes thereto included in the Company’s Annual Report on Form 10K for the year ended August
31, 2021, filed with the Securities and Exchange Commission. In the opinion of management, all adjustments
(which include all significant normal and recurring adjustments) necessary to present a fair statement of the Company’s interim
condensed consolidated financial position as of November 30, 2021, its interim condensed consolidated results of operations and cash flows
for the three months ended November 30, 2021 and 2020, as applicable, have been made. </t>
        </is>
      </c>
    </row>
    <row r="5">
      <c r="A5" s="4" t="inlineStr">
        <is>
          <t>Going concern</t>
        </is>
      </c>
      <c r="B5" s="4" t="inlineStr">
        <is>
          <t xml:space="preserve">Going concern The
accompanying financial statements have been prepared using the going
concern basis of accounting, which contemplates the realization of assets and the satisfaction of liabilities in the normal course of
business. As of November 30, 2021, the Company
has suffered recurring losses from operations, and records an accumulated deficit and a working capital deficit of $994,140 and $542,859,
respectively. These conditions raise substantial doubt about the Company’s ability to continue as a going concern .
The continuation of the Company as a going concern is dependent upon improving its profitability and the continuing financial support
from its shareholders or other debt or capital sources. Management believes the existing shareholders or external financing will provide
the additional cash to meet the Company’s obligations as they become due. The continuation of the Company as
a going concern is dependent upon improving its profitability and the continuing financial support from its shareholders or other debt
or capital source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In March 2020, the World Health Organization
declared the outbreak of COVID-19 as a global pandemic, which continues to spread around the world. There is significant uncertainty around
the breadth and duration of business disruptions related to COVID-19, as well as its impact on the Hong Kong’s and global economy.
While it is difficult to estimate the financial impact of COVID-19 on the Company’s operations, management believes that COVID-19
could have a material impact on its financial results at this time, both current financial year and next financial year. These
consolidated financial statements do not include any adjustments to reflect the
possible future effects on the recoverability and classification of assets and liabilities that may result in the Company not being able
to continue as a going concern. </t>
        </is>
      </c>
    </row>
    <row r="6">
      <c r="A6" s="4" t="inlineStr">
        <is>
          <t>Use of estimates</t>
        </is>
      </c>
      <c r="B6" s="4" t="inlineStr">
        <is>
          <t xml:space="preserve">Use of estimates Preparing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relate to allowance
for doubtful accounts, impairment of long-lived assets and valuation allowance for deferred tax asset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t>
        </is>
      </c>
    </row>
    <row r="7">
      <c r="A7" s="4" t="inlineStr">
        <is>
          <t>Cash and cash equivalents</t>
        </is>
      </c>
      <c r="B7" s="4" t="inlineStr">
        <is>
          <t xml:space="preserve">Cash and cash equivalents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within the Hong Kong. </t>
        </is>
      </c>
    </row>
    <row r="8">
      <c r="A8" s="4" t="inlineStr">
        <is>
          <t>Loans receivable</t>
        </is>
      </c>
      <c r="B8" s="4" t="inlineStr">
        <is>
          <t xml:space="preserve">Loans receivable Loans receivable primarily represent
loan amounts due from customers. Loans receivable are recorded at unpaid principal balances net of provision that reflects the Company’s
best estimate of the amounts that will not be collected. The loans receivable portfolio consists of business and personal loans. As of
November 30, 2021 and August 31, 2021, the Company has nil loans receivable. </t>
        </is>
      </c>
    </row>
    <row r="9">
      <c r="A9" s="4" t="inlineStr">
        <is>
          <t>Provision for loan losses</t>
        </is>
      </c>
      <c r="B9" s="4" t="inlineStr">
        <is>
          <t xml:space="preserve">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operations and comprehensive income.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nine months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the nature and volume of the portfolio,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inherent in the portfolio as of each balance sheet date.
The provision is based on factors such as the size and current risk characteristics of the portfolio, an assessment of individual loans
and actual loss, delinquency, and/or risk rating record within the portfolio. The Company evaluates its provision for loan losses on a
quarterly basis or more often as necessary. </t>
        </is>
      </c>
    </row>
    <row r="10">
      <c r="A10" s="4" t="inlineStr">
        <is>
          <t>Interest and fee receivables</t>
        </is>
      </c>
      <c r="B10" s="4" t="inlineStr">
        <is>
          <t xml:space="preserve">Interest and fee receivables Interest and fee receivables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The further extension of loan past due status is subject to management final approval and on case by case
basi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t>
        </is>
      </c>
    </row>
    <row r="11">
      <c r="A11" s="4" t="inlineStr">
        <is>
          <t>Accounts receivable</t>
        </is>
      </c>
      <c r="B11" s="4" t="inlineStr">
        <is>
          <t xml:space="preserve">Accounts receivable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90 days after customers received the purchased services. For the three months ended
November 30, 2021 and 2020, no allowance for doubtful accounts has been made. </t>
        </is>
      </c>
    </row>
    <row r="12">
      <c r="A12" s="4" t="inlineStr">
        <is>
          <t>Impairment of long-lived assets</t>
        </is>
      </c>
      <c r="B12" s="4" t="inlineStr">
        <is>
          <t xml:space="preserve">Impairment of long-lived assets The Company evaluates long lived assets for impairment at least annually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As of November 30, 2021 and August 31, 2021, management believes there was no
impairment of long-lived assets. </t>
        </is>
      </c>
    </row>
    <row r="13">
      <c r="A13" s="4" t="inlineStr">
        <is>
          <t>Revenue recognition</t>
        </is>
      </c>
      <c r="B13" s="4" t="inlineStr">
        <is>
          <t xml:space="preserve">Revenue recognition Pursuant to the guidance of ASC Topic
606, revenue is recognized when control of promised goods or services is transferred to the Company’s customers in an amount of
consideration to which the Company expects to be entitled to in exchange for those goods or services. The Company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following table presents the Company’s
revenues disaggregated by revenue sources.
Three months ended
2021 2020
(unaudited) (unaudited)
Mortgage referral services $ 69,633 $ 12,382
$ 69,633 $ 12,382
Three months ended
2021 2020
(unaudited) (unaudited)
Revenue recognized over time $ - $ -
Revenue recognized at a point in time 69,633 12,382
$ 69,633 $ 12,382 Primary sources of the Company’s
revenues are as follows:
(a) Money lending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b) Property agency services The Company’s entitlement to agency
fee income includes an element of consideration that is variable or contingent on the outcome of future events. Actual agency fee income
to be received is dependent upon, among others, the completion of transaction between buyers and sellers, price concession based on customary
industry practice and payment plans chosen by the buyers. The Company is required to estimate
the amount of consideration to which it will be entitled from the provision of property agency services. The estimated amount of variable
consideration will be included in the transaction price only to the extent that it is highly probable taking into consideration of the
risk of fallen through and price concession based on customary industry practice, that a significant reversal in the amount of cumulative
revenue recognized will not occur when the uncertainty associated with the variable consideration is subsequently resolved.
(c) Mortgage referral services Referral fee is recognized as referral
services are provided to the customer. The Company records a contract asset
when it has a right to payment from a customer that is conditioned on events other than the passage of time. The Company also records
a contract liability when customers prepay but the Company has not yet satisfied its performance obligation. For all the periods presented,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The Company did not have any material unsatisfied performance
obligations, contract assets or liabilities as of November 30, 2021 and August 31, 2021. Revenue is recognized when the performance obligation
is fulfilled and the payment from customers is not contingent on a future event. During all the periods presented, all
of the Company’s revenues are derived in Hong Kong. </t>
        </is>
      </c>
    </row>
    <row r="14">
      <c r="A14" s="4" t="inlineStr">
        <is>
          <t>Income taxes</t>
        </is>
      </c>
      <c r="B14" s="4" t="inlineStr">
        <is>
          <t xml:space="preserve">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t>
        </is>
      </c>
    </row>
    <row r="15">
      <c r="A15" s="4" t="inlineStr">
        <is>
          <t>Foreign currency translation</t>
        </is>
      </c>
      <c r="B15" s="4" t="inlineStr">
        <is>
          <t xml:space="preserve">Foreign currency translation The Company’s reporting currency
is the United States dollars (“U.S. dollars”). The financial records of the Company and its subsidiaries in Hong Kong are
maintained in Hong Kong dollars (“HKD”), which is the functional currency of these entitie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Assets and liabilities are translated
into the reporting currency at the rates of exchange ruling at the balance sheet date. Equity accounts are translated at historical exchange
rates. Revenues, expenses, gain and loss are translated using the average rate of exchange in effect during the reporting period. Translation
adjustments are reported and shown as a separate component of other comprehensive income in the consolidated statements of changes in
equity and the consolidated statements of comprehensive income. During the periods presented, HKD is
pegged to the U.S. dollar within a narrow range. </t>
        </is>
      </c>
    </row>
    <row r="16">
      <c r="A16" s="4" t="inlineStr">
        <is>
          <t>Fair value of financial instruments</t>
        </is>
      </c>
      <c r="B16" s="4" t="inlineStr">
        <is>
          <t xml:space="preserve">Fair value of financial
instruments The carrying value of the Company’s
financial instruments (excluding non-current bank borrowings and obligation under finance lease): cash, short-term bank borrowings, other
loan, balances with a director and holding company and other payables approximate their fair values because of the short-term nature of
these financial instruments. Management believes, based on the current
market prices or interest rates for similar debt instruments, the fair value of the Company’s non-current bank borrowings and obligation
under finance lease approximates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7">
      <c r="A17" s="4" t="inlineStr">
        <is>
          <t>Net (loss) profit per share</t>
        </is>
      </c>
      <c r="B17" s="4" t="inlineStr">
        <is>
          <t xml:space="preserve">Net (loss) profit per
share The Company calculates net profit (loss)
per share in accordance with ASC Topic 260, “Earnings per Share.” Basic income/(loss) per share is computed by dividing the
net income/(loss) by the weighted-average number of common shares outstanding during the period. Diluted income per share is computed
similar to basic profit/(loss) per share except that the denominator is increased to include the number of additional common shares that
would have been outstanding if the potential common stock equivalents had been issued and if the additional common shares were dilutive.
The following table presents a reconciliation of basic and diluted net profit (loss) per share:
Three months ended
2021 2020
Net loss $ (31,810 ) $ (62,360 )
Weighted average number of common shares outstanding - Basic and diluted 6,692,182 6,692,182
Net loss per share - Basic and diluted $ (0.00 )* $ (0.01 )
* Less than $0.01 </t>
        </is>
      </c>
    </row>
    <row r="18">
      <c r="A18" s="4" t="inlineStr">
        <is>
          <t>Related parties</t>
        </is>
      </c>
      <c r="B18"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9">
      <c r="A19" s="4" t="inlineStr">
        <is>
          <t>Recent accounting pronouncements</t>
        </is>
      </c>
      <c r="B19" s="4" t="inlineStr">
        <is>
          <t>Recent accounting pronouncements Recently Adopted Accounting Standard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The Company adopted ASU 2019-12
on September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September 1, 2021. The adoption of ASU 2020-06 did not have any impact on the Company’s consolidated
financial statement presentation or disclosures. Accounting Pronouncements Issued
But Not Yet Adopted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Except for the above-mentioned pronouncements,
there are no new recent issued accounting standards that will have material impact on the consolidated financial position, statemen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Nov. 30, 2021</t>
        </is>
      </c>
    </row>
    <row r="3">
      <c r="A3" s="3" t="inlineStr">
        <is>
          <t>Accounting Policies [Abstract]</t>
        </is>
      </c>
    </row>
    <row r="4">
      <c r="A4" s="4" t="inlineStr">
        <is>
          <t>Schedule of revenues disaggregated by revenue sources</t>
        </is>
      </c>
      <c r="B4" s="4" t="inlineStr">
        <is>
          <t xml:space="preserve">Three months ended
2021 2020
(unaudited) (unaudited)
Mortgage referral services $ 69,633 $ 12,382
$ 69,633 $ 12,382
Three months ended
2021 2020
(unaudited) (unaudited)
Revenue recognized over time $ - $ -
Revenue recognized at a point in time 69,633 12,382
$ 69,633 $ 12,382 </t>
        </is>
      </c>
    </row>
    <row r="5">
      <c r="A5" s="4" t="inlineStr">
        <is>
          <t>Schedule of basic and diluted net profit (loss) per share</t>
        </is>
      </c>
      <c r="B5" s="4" t="inlineStr">
        <is>
          <t xml:space="preserve">Three months ended
2021 2020
Net loss $ (31,810 ) $ (62,360 )
Weighted average number of common shares outstanding - Basic and diluted 6,692,182 6,692,182
Net loss per share - Basic and diluted $ (0.00 )* $ (0.0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Other Payables and Accrued Liabilities (Tables)</t>
        </is>
      </c>
      <c r="B1" s="2" t="inlineStr">
        <is>
          <t>3 Months Ended</t>
        </is>
      </c>
    </row>
    <row r="2">
      <c r="B2" s="2" t="inlineStr">
        <is>
          <t>Nov. 30, 2021</t>
        </is>
      </c>
    </row>
    <row r="3">
      <c r="A3" s="3" t="inlineStr">
        <is>
          <t>Payables and Accruals [Abstract]</t>
        </is>
      </c>
    </row>
    <row r="4">
      <c r="A4" s="4" t="inlineStr">
        <is>
          <t>Schedule of accounts payable and accrued expenses</t>
        </is>
      </c>
      <c r="B4" s="4" t="inlineStr">
        <is>
          <t xml:space="preserve">November 30, August 31,
Accounts payable $ 50,923 $ 45,239
Accrued expenses 10,199 37,610
$ 61,122 $ 82,8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Nov. 30, 2021</t>
        </is>
      </c>
      <c r="C1" s="2" t="inlineStr">
        <is>
          <t>Aug. 31, 2021</t>
        </is>
      </c>
    </row>
    <row r="2">
      <c r="A2" s="3" t="inlineStr">
        <is>
          <t>CURRENT ASSETS</t>
        </is>
      </c>
    </row>
    <row r="3">
      <c r="A3" s="4" t="inlineStr">
        <is>
          <t>Cash</t>
        </is>
      </c>
      <c r="B3" s="6" t="n">
        <v>29665</v>
      </c>
      <c r="C3" s="6" t="n">
        <v>9727</v>
      </c>
    </row>
    <row r="4">
      <c r="A4" s="4" t="inlineStr">
        <is>
          <t>Accounts receivable, net of nil provision for doubtful accounts</t>
        </is>
      </c>
      <c r="B4" s="5" t="n">
        <v>21936</v>
      </c>
      <c r="C4" s="5" t="n">
        <v>40898</v>
      </c>
    </row>
    <row r="5">
      <c r="A5" s="4" t="inlineStr">
        <is>
          <t>Tax recoverable</t>
        </is>
      </c>
      <c r="B5" s="5" t="n">
        <v>981</v>
      </c>
      <c r="C5" s="5" t="n">
        <v>981</v>
      </c>
    </row>
    <row r="6">
      <c r="A6" s="4" t="inlineStr">
        <is>
          <t>Prepaid expenses, deposits and other current assets</t>
        </is>
      </c>
      <c r="B6" s="5" t="n">
        <v>302</v>
      </c>
      <c r="C6" s="5" t="n">
        <v>302</v>
      </c>
    </row>
    <row r="7">
      <c r="A7" s="4" t="inlineStr">
        <is>
          <t>Total current assets</t>
        </is>
      </c>
      <c r="B7" s="5" t="n">
        <v>52884</v>
      </c>
      <c r="C7" s="5" t="n">
        <v>51908</v>
      </c>
    </row>
    <row r="8">
      <c r="A8" s="3" t="inlineStr">
        <is>
          <t>NON-CURRENT ASSETS</t>
        </is>
      </c>
    </row>
    <row r="9">
      <c r="A9" s="4" t="inlineStr">
        <is>
          <t>Non-marketable equity securities</t>
        </is>
      </c>
      <c r="B9" s="5" t="n">
        <v>1</v>
      </c>
      <c r="C9" s="5" t="n">
        <v>1</v>
      </c>
    </row>
    <row r="10">
      <c r="A10" s="4" t="inlineStr">
        <is>
          <t>TOTAL ASSETS</t>
        </is>
      </c>
      <c r="B10" s="5" t="n">
        <v>52885</v>
      </c>
      <c r="C10" s="5" t="n">
        <v>51909</v>
      </c>
    </row>
    <row r="11">
      <c r="A11" s="3" t="inlineStr">
        <is>
          <t>CURRENT LIABILITIES</t>
        </is>
      </c>
    </row>
    <row r="12">
      <c r="A12" s="4" t="inlineStr">
        <is>
          <t>Accounts payable, other payables and accrued liabilities</t>
        </is>
      </c>
      <c r="B12" s="5" t="n">
        <v>61122</v>
      </c>
      <c r="C12" s="5" t="n">
        <v>82849</v>
      </c>
    </row>
    <row r="13">
      <c r="A13" s="4" t="inlineStr">
        <is>
          <t>Amount due to a related company</t>
        </is>
      </c>
      <c r="B13" s="5" t="n">
        <v>214891</v>
      </c>
      <c r="C13" s="5" t="n">
        <v>163988</v>
      </c>
    </row>
    <row r="14">
      <c r="A14" s="4" t="inlineStr">
        <is>
          <t>Amount due to a shareholder</t>
        </is>
      </c>
      <c r="B14" s="5" t="n">
        <v>319730</v>
      </c>
      <c r="C14" s="5" t="n">
        <v>316120</v>
      </c>
    </row>
    <row r="15">
      <c r="A15" s="4" t="inlineStr">
        <is>
          <t>Total liabilities</t>
        </is>
      </c>
      <c r="B15" s="5" t="n">
        <v>595743</v>
      </c>
      <c r="C15" s="5" t="n">
        <v>562957</v>
      </c>
    </row>
    <row r="16">
      <c r="A16" s="3" t="inlineStr">
        <is>
          <t>STOCKHOLDERS’ DEFICIT</t>
        </is>
      </c>
    </row>
    <row r="17">
      <c r="A17" s="4" t="inlineStr">
        <is>
          <t>Common stock, $0.001 par value 75,000,000 shares authorized; 6,692,182 shares issued and outstanding as of November 30, 2021 and August 31, 2021</t>
        </is>
      </c>
      <c r="B17" s="5" t="n">
        <v>6692</v>
      </c>
      <c r="C17" s="5" t="n">
        <v>6692</v>
      </c>
    </row>
    <row r="18">
      <c r="A18" s="4" t="inlineStr">
        <is>
          <t>Additional paid-in capital</t>
        </is>
      </c>
      <c r="B18" s="5" t="n">
        <v>444590</v>
      </c>
      <c r="C18" s="5" t="n">
        <v>444590</v>
      </c>
    </row>
    <row r="19">
      <c r="A19" s="4" t="inlineStr">
        <is>
          <t>Accumulated deficit</t>
        </is>
      </c>
      <c r="B19" s="5" t="n">
        <v>-994140</v>
      </c>
      <c r="C19" s="5" t="n">
        <v>-962330</v>
      </c>
    </row>
    <row r="20">
      <c r="A20" s="4" t="inlineStr">
        <is>
          <t>TOTAL STOCKHOLDERS’ DEFICIT</t>
        </is>
      </c>
      <c r="B20" s="5" t="n">
        <v>-542858</v>
      </c>
      <c r="C20" s="5" t="n">
        <v>-511048</v>
      </c>
    </row>
    <row r="21">
      <c r="A21" s="4" t="inlineStr">
        <is>
          <t>TOTAL LIABILITIES AND STOCKHOLDERS’ DEFICIT</t>
        </is>
      </c>
      <c r="B21" s="6" t="n">
        <v>52885</v>
      </c>
      <c r="C21" s="6" t="n">
        <v>51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Deferred Tax Assets (Tables)</t>
        </is>
      </c>
      <c r="B1" s="2" t="inlineStr">
        <is>
          <t>3 Months Ended</t>
        </is>
      </c>
    </row>
    <row r="2">
      <c r="B2" s="2" t="inlineStr">
        <is>
          <t>Nov. 30, 2021</t>
        </is>
      </c>
    </row>
    <row r="3">
      <c r="A3" s="3" t="inlineStr">
        <is>
          <t>Income Tax Disclosure [Abstract]</t>
        </is>
      </c>
    </row>
    <row r="4">
      <c r="A4" s="4" t="inlineStr">
        <is>
          <t>Schedule of provision for income tax expense</t>
        </is>
      </c>
      <c r="B4" s="4" t="inlineStr">
        <is>
          <t xml:space="preserve">Three months ended
2021 2020
Income tax expenses – Hong Kong $ - $ 88
Deferred income tax benefit - -
Income tax expense $ - $ 88 </t>
        </is>
      </c>
    </row>
    <row r="5">
      <c r="A5" s="4" t="inlineStr">
        <is>
          <t>Schedule of income taxes determined at the statutory income tax rate</t>
        </is>
      </c>
      <c r="B5" s="4" t="inlineStr">
        <is>
          <t xml:space="preserve">Three months ended November 30,
2021 2020
Loss before provision for income taxes $ (31,810 ) $ (62,272 )
Statutory income tax rate 21 % 21 %
Income tax (credit) expense computed at statutory income tax rate (6,680 ) (13,077 )
Reconciling items:
Rate differential in different tax jurisdictions 972 1,193
Non-deductible expenses 5,931 11,972
Tax effect of utilization of tax losses (223 ) -
Income tax expenses $ - $ 88 </t>
        </is>
      </c>
    </row>
    <row r="6">
      <c r="A6" s="4" t="inlineStr">
        <is>
          <t>Schedule of deferred tax assets</t>
        </is>
      </c>
      <c r="B6" s="4" t="inlineStr">
        <is>
          <t xml:space="preserve">November 30, August 31,
Deferred tax assets
Tax loss $ 109,843 $ 110,066
Valuation allowance (109,843 ) (110,066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lances with Related Parties (Tables)</t>
        </is>
      </c>
      <c r="B1" s="2" t="inlineStr">
        <is>
          <t>3 Months Ended</t>
        </is>
      </c>
    </row>
    <row r="2">
      <c r="B2" s="2" t="inlineStr">
        <is>
          <t>Nov. 30, 2021</t>
        </is>
      </c>
    </row>
    <row r="3">
      <c r="A3" s="3" t="inlineStr">
        <is>
          <t>Related Party Transactions [Abstract]</t>
        </is>
      </c>
    </row>
    <row r="4">
      <c r="A4" s="4" t="inlineStr">
        <is>
          <t>Schedule of related party transactions</t>
        </is>
      </c>
      <c r="B4" s="4" t="inlineStr">
        <is>
          <t xml:space="preserve">Note November 30, August 31,
Amount due to a shareholder
Ace Vantage Investments Limited (c) $ 319,730 $ 316,120
Amount due to a related company
Century Crown Investments Limited (a) $ $
- Other payable 124,891 91,988
- Rental payable (b) 90,000 72,000
(a) (c) $ 214,891 $ 163,9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Nov. 30, 2021</t>
        </is>
      </c>
    </row>
    <row r="3">
      <c r="A3" s="3" t="inlineStr">
        <is>
          <t>Segment Reporting [Abstract]</t>
        </is>
      </c>
    </row>
    <row r="4">
      <c r="A4" s="4" t="inlineStr">
        <is>
          <t>Schedule of segment reporting information by segment</t>
        </is>
      </c>
      <c r="B4" s="4" t="inlineStr">
        <is>
          <t>Money Property Mortgage Corporate unallocated Consolidated
Revenue $ - $ - $ 69,633 $ - $ 69,633
Cost of revenue - - (65,977 ) - (65,977 )
Gross profit - - 3,656 - 3,656
General and administrative expense (18,944 ) - (3,672 ) (12,850 ) (35,466 )
Loss from operations (18,944 ) - (16 ) (12,850 ) (31,810 )
Other income - - - - -
Loss before income tax (18,944 ) - (16 ) (12,850 ) (31,810 )
Income tax - - - - -
Net loss $ (18,944 ) $ - $ (16 ) $ (12,850 ) $ (31,810 )
Total assets
As of November 30, 2021 $ 173 $ 677 $ 51,732 $ 303 $ 52,885
As of August 31, 2021 $ 155 $ 2,111 $ 49,340 $ 303 $ 51,509
Money Property Mortgage Corporate unallocated Consolidated
Revenue $ - $ - $ 12,382 $ - $ 12,382
Cost of revenue - - (11,763 ) - (11,763 )
Gross profit - - 619 - 619
General and administrative expense (25,853 ) - (1,227 ) (35,811 ) (62,891 )
Loss from operations (25,853 ) - (608 ) (35,811 ) (62,272 )
Other income - - - - -
Loss before income tax (25,853 ) - (608 ) (35,811 ) (62,272 )
Income tax - - (88 ) - (88 )
Net loss $ (25,853 ) $ - $ (696 ) $ (35,811 ) $ (62,3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64" customWidth="1" min="1" max="1"/>
    <col width="20" customWidth="1" min="2" max="2"/>
    <col width="20" customWidth="1" min="3" max="3"/>
    <col width="14" customWidth="1" min="4" max="4"/>
    <col width="26" customWidth="1" min="5" max="5"/>
    <col width="27" customWidth="1" min="6" max="6"/>
    <col width="27" customWidth="1" min="7" max="7"/>
    <col width="27" customWidth="1" min="8" max="8"/>
    <col width="36" customWidth="1" min="9" max="9"/>
    <col width="80" customWidth="1" min="10" max="10"/>
    <col width="27" customWidth="1" min="11" max="11"/>
    <col width="27" customWidth="1" min="12" max="12"/>
    <col width="27" customWidth="1" min="13" max="13"/>
    <col width="24" customWidth="1" min="14" max="14"/>
    <col width="20" customWidth="1" min="15" max="15"/>
    <col width="20" customWidth="1" min="16" max="16"/>
    <col width="21" customWidth="1" min="17" max="17"/>
    <col width="21" customWidth="1" min="18" max="18"/>
  </cols>
  <sheetData>
    <row r="1">
      <c r="A1" s="1" t="inlineStr">
        <is>
          <t>Title, Organization and Reorganization (Details)</t>
        </is>
      </c>
      <c r="B1" s="2" t="inlineStr">
        <is>
          <t>May 05, 2021USD ($)</t>
        </is>
      </c>
      <c r="C1" s="2" t="inlineStr">
        <is>
          <t>May 05, 2021HKD ($)</t>
        </is>
      </c>
      <c r="D1" s="2" t="inlineStr">
        <is>
          <t>Mar. 29, 2019</t>
        </is>
      </c>
      <c r="E1" s="2" t="inlineStr">
        <is>
          <t>May 02, 2017HKD ($)shares</t>
        </is>
      </c>
      <c r="F1" s="2" t="inlineStr">
        <is>
          <t>Dec. 18, 2013HKD ($)shares</t>
        </is>
      </c>
      <c r="G1" s="2" t="inlineStr">
        <is>
          <t>Dec. 29, 2011HKD ($)shares</t>
        </is>
      </c>
      <c r="H1" s="2" t="inlineStr">
        <is>
          <t>Dec. 21, 2011HKD ($)shares</t>
        </is>
      </c>
      <c r="I1" s="2" t="inlineStr">
        <is>
          <t>May 20, 2021USD ($)$ / sharesshares</t>
        </is>
      </c>
      <c r="J1" s="2" t="inlineStr">
        <is>
          <t>Jun. 30, 2020shares</t>
        </is>
      </c>
      <c r="K1" s="2" t="inlineStr">
        <is>
          <t>Mar. 20, 2019USD ($)shares</t>
        </is>
      </c>
      <c r="L1" s="2" t="inlineStr">
        <is>
          <t>Mar. 20, 2019HKD ($)shares</t>
        </is>
      </c>
      <c r="M1" s="2" t="inlineStr">
        <is>
          <t>Nov. 30, 2021HKD ($)shares</t>
        </is>
      </c>
      <c r="N1" s="2" t="inlineStr">
        <is>
          <t>Nov. 30, 2021$ / shares</t>
        </is>
      </c>
      <c r="O1" s="2" t="inlineStr">
        <is>
          <t>Sep. 16, 2021shares</t>
        </is>
      </c>
      <c r="P1" s="2" t="inlineStr">
        <is>
          <t>Jun. 08, 2021shares</t>
        </is>
      </c>
      <c r="Q1" s="2" t="inlineStr">
        <is>
          <t>Apr. 02, 2020USD ($)</t>
        </is>
      </c>
      <c r="R1" s="2" t="inlineStr">
        <is>
          <t>Mar. 20, 2019HKD ($)</t>
        </is>
      </c>
    </row>
    <row r="2">
      <c r="A2" s="3" t="inlineStr">
        <is>
          <t>Title, Organization and Reorganization (Details) [Line Items]</t>
        </is>
      </c>
    </row>
    <row r="3">
      <c r="A3" s="4" t="inlineStr">
        <is>
          <t>Principle consideration (in Dollars) | $</t>
        </is>
      </c>
      <c r="Q3" s="6" t="n">
        <v>4686272</v>
      </c>
    </row>
    <row r="4">
      <c r="A4" s="4" t="inlineStr">
        <is>
          <t>Sale of shares</t>
        </is>
      </c>
      <c r="M4" s="5" t="n">
        <v>1874508</v>
      </c>
    </row>
    <row r="5">
      <c r="A5" s="4" t="inlineStr">
        <is>
          <t>Issuance of price per share (in Dollars per share) | $ / shares</t>
        </is>
      </c>
      <c r="I5" s="9" t="n">
        <v>21.5</v>
      </c>
      <c r="N5" s="9" t="n">
        <v>2.5</v>
      </c>
    </row>
    <row r="6">
      <c r="A6" s="4" t="inlineStr">
        <is>
          <t>Description of agreement transaction</t>
        </is>
      </c>
      <c r="J6" s="4" t="inlineStr">
        <is>
          <t>(i) the consideration of the Transaction from $4,686,272 to $10,295,455; and (ii) the number
of Consideration Shares from 1,874,508 shares to 4,118,182 shares. The effect of the issuance is that the Vendor will hold approximately
61.54% of the issued and outstanding shares of common stock of the Company.</t>
        </is>
      </c>
    </row>
    <row r="7">
      <c r="A7" s="4" t="inlineStr">
        <is>
          <t>Ordinary shares</t>
        </is>
      </c>
      <c r="F7" s="5" t="n">
        <v>10000</v>
      </c>
      <c r="G7" s="5" t="n">
        <v>1</v>
      </c>
      <c r="J7" s="5" t="n">
        <v>4118182</v>
      </c>
      <c r="M7" s="5" t="n">
        <v>1</v>
      </c>
    </row>
    <row r="8">
      <c r="A8" s="4" t="inlineStr">
        <is>
          <t>Percentage of shareholders</t>
        </is>
      </c>
      <c r="B8" s="4" t="inlineStr">
        <is>
          <t>10.00%</t>
        </is>
      </c>
      <c r="C8" s="4" t="inlineStr">
        <is>
          <t>10.00%</t>
        </is>
      </c>
      <c r="D8" s="4" t="inlineStr">
        <is>
          <t>100.00%</t>
        </is>
      </c>
      <c r="I8" s="4" t="inlineStr">
        <is>
          <t>10.00%</t>
        </is>
      </c>
      <c r="J8" s="4" t="inlineStr">
        <is>
          <t>61.54%</t>
        </is>
      </c>
    </row>
    <row r="9">
      <c r="A9" s="4" t="inlineStr">
        <is>
          <t>Issuance of shares</t>
        </is>
      </c>
      <c r="I9" s="5" t="n">
        <v>930233</v>
      </c>
      <c r="O9" s="5" t="n">
        <v>930233</v>
      </c>
      <c r="P9" s="5" t="n">
        <v>930233</v>
      </c>
    </row>
    <row r="10">
      <c r="A10" s="4" t="inlineStr">
        <is>
          <t>Exchange value (in Dollars) | $</t>
        </is>
      </c>
      <c r="I10" s="6" t="n">
        <v>20000000</v>
      </c>
    </row>
    <row r="11">
      <c r="A11" s="4" t="inlineStr">
        <is>
          <t>Contributes value | $</t>
        </is>
      </c>
      <c r="C11" s="6" t="n">
        <v>10</v>
      </c>
    </row>
    <row r="12">
      <c r="A12" s="4" t="inlineStr">
        <is>
          <t>Ordinary share value (in Dollars) | $</t>
        </is>
      </c>
      <c r="F12" s="6" t="n">
        <v>1</v>
      </c>
      <c r="G12" s="6" t="n">
        <v>1</v>
      </c>
    </row>
    <row r="13">
      <c r="A13" s="4" t="inlineStr">
        <is>
          <t>Total cash consideration</t>
        </is>
      </c>
      <c r="K13" s="6" t="n">
        <v>-450000</v>
      </c>
      <c r="L13" s="8" t="n">
        <v>3509999.65</v>
      </c>
    </row>
    <row r="14">
      <c r="A14" s="4" t="inlineStr">
        <is>
          <t>Total share capital</t>
        </is>
      </c>
      <c r="K14" s="5" t="n">
        <v>10000000</v>
      </c>
      <c r="L14" s="5" t="n">
        <v>10000000</v>
      </c>
    </row>
    <row r="15">
      <c r="A15" s="4" t="inlineStr">
        <is>
          <t>Total share capital value</t>
        </is>
      </c>
      <c r="K15" s="6" t="n">
        <v>450000</v>
      </c>
      <c r="R15" s="8" t="n">
        <v>3510000.65</v>
      </c>
    </row>
    <row r="16">
      <c r="A16" s="4" t="inlineStr">
        <is>
          <t>Percentage of Ace vantage</t>
        </is>
      </c>
      <c r="D16" s="4" t="inlineStr">
        <is>
          <t>100.00%</t>
        </is>
      </c>
      <c r="F16" s="4" t="inlineStr">
        <is>
          <t>100.00%</t>
        </is>
      </c>
      <c r="N16" s="4" t="inlineStr">
        <is>
          <t>100.00%</t>
        </is>
      </c>
    </row>
    <row r="17">
      <c r="A17" s="4" t="inlineStr">
        <is>
          <t>JTI [Member]</t>
        </is>
      </c>
    </row>
    <row r="18">
      <c r="A18" s="3" t="inlineStr">
        <is>
          <t>Title, Organization and Reorganization (Details) [Line Items]</t>
        </is>
      </c>
    </row>
    <row r="19">
      <c r="A19" s="4" t="inlineStr">
        <is>
          <t>Ordinary shares</t>
        </is>
      </c>
      <c r="K19" s="5" t="n">
        <v>9999999</v>
      </c>
      <c r="L19" s="5" t="n">
        <v>9999999</v>
      </c>
    </row>
    <row r="20">
      <c r="A20" s="4" t="inlineStr">
        <is>
          <t>Percentage of shareholders</t>
        </is>
      </c>
      <c r="D20" s="4" t="inlineStr">
        <is>
          <t>100.00%</t>
        </is>
      </c>
    </row>
    <row r="21">
      <c r="A21" s="4" t="inlineStr">
        <is>
          <t>Contributes value | $</t>
        </is>
      </c>
      <c r="B21" s="6" t="n">
        <v>1</v>
      </c>
    </row>
    <row r="22">
      <c r="A22" s="4" t="inlineStr">
        <is>
          <t>JP [Member]</t>
        </is>
      </c>
    </row>
    <row r="23">
      <c r="A23" s="3" t="inlineStr">
        <is>
          <t>Title, Organization and Reorganization (Details) [Line Items]</t>
        </is>
      </c>
    </row>
    <row r="24">
      <c r="A24" s="4" t="inlineStr">
        <is>
          <t>Ordinary shares</t>
        </is>
      </c>
      <c r="H24" s="5" t="n">
        <v>1</v>
      </c>
    </row>
    <row r="25">
      <c r="A25" s="4" t="inlineStr">
        <is>
          <t>Percentage of shareholders</t>
        </is>
      </c>
      <c r="D25" s="4" t="inlineStr">
        <is>
          <t>100.00%</t>
        </is>
      </c>
    </row>
    <row r="26">
      <c r="A26" s="4" t="inlineStr">
        <is>
          <t>Ordinary share value (in Dollars) | $</t>
        </is>
      </c>
      <c r="H26" s="6" t="n">
        <v>1</v>
      </c>
    </row>
    <row r="27">
      <c r="A27" s="4" t="inlineStr">
        <is>
          <t>JA [Member]</t>
        </is>
      </c>
    </row>
    <row r="28">
      <c r="A28" s="3" t="inlineStr">
        <is>
          <t>Title, Organization and Reorganization (Details) [Line Items]</t>
        </is>
      </c>
    </row>
    <row r="29">
      <c r="A29" s="4" t="inlineStr">
        <is>
          <t>Ordinary shares</t>
        </is>
      </c>
      <c r="E29" s="5" t="n">
        <v>1</v>
      </c>
    </row>
    <row r="30">
      <c r="A30" s="4" t="inlineStr">
        <is>
          <t>Percentage of shareholders</t>
        </is>
      </c>
      <c r="D30" s="4" t="inlineStr">
        <is>
          <t>100.00%</t>
        </is>
      </c>
    </row>
    <row r="31">
      <c r="A31" s="4" t="inlineStr">
        <is>
          <t>Ordinary share value (in Dollars) | $</t>
        </is>
      </c>
      <c r="E31" s="6" t="n">
        <v>1</v>
      </c>
    </row>
    <row r="32">
      <c r="A32" s="4" t="inlineStr">
        <is>
          <t>SPA [Member]</t>
        </is>
      </c>
    </row>
    <row r="33">
      <c r="A33" s="3" t="inlineStr">
        <is>
          <t>Title, Organization and Reorganization (Details) [Line Items]</t>
        </is>
      </c>
    </row>
    <row r="34">
      <c r="A34" s="4" t="inlineStr">
        <is>
          <t>Issuance of shares</t>
        </is>
      </c>
      <c r="I34" s="5" t="n">
        <v>930233</v>
      </c>
      <c r="O34" s="5" t="n">
        <v>930233</v>
      </c>
    </row>
    <row r="35">
      <c r="A35" s="4" t="inlineStr">
        <is>
          <t>Transfer of shares</t>
        </is>
      </c>
      <c r="I35" s="4" t="inlineStr">
        <is>
          <t>3 years</t>
        </is>
      </c>
    </row>
    <row r="36">
      <c r="A36" s="4" t="inlineStr">
        <is>
          <t>Executive Director [Member]</t>
        </is>
      </c>
    </row>
    <row r="37">
      <c r="A37" s="3" t="inlineStr">
        <is>
          <t>Title, Organization and Reorganization (Details) [Line Items]</t>
        </is>
      </c>
    </row>
    <row r="38">
      <c r="A38" s="4" t="inlineStr">
        <is>
          <t>Ordinary shares</t>
        </is>
      </c>
      <c r="J38" s="5" t="n">
        <v>629350</v>
      </c>
    </row>
    <row r="39">
      <c r="A39" s="4" t="inlineStr">
        <is>
          <t>Percentage of Ace vantage</t>
        </is>
      </c>
      <c r="K39" s="4" t="inlineStr">
        <is>
          <t>50.00%</t>
        </is>
      </c>
      <c r="R39" s="4" t="inlineStr">
        <is>
          <t>50.00%</t>
        </is>
      </c>
    </row>
    <row r="40">
      <c r="A40" s="4" t="inlineStr">
        <is>
          <t>Mr. Roy Chan [Member]</t>
        </is>
      </c>
    </row>
    <row r="41">
      <c r="A41" s="3" t="inlineStr">
        <is>
          <t>Title, Organization and Reorganization (Details) [Line Items]</t>
        </is>
      </c>
    </row>
    <row r="42">
      <c r="A42" s="4" t="inlineStr">
        <is>
          <t>Percentage of shareholders</t>
        </is>
      </c>
      <c r="J42" s="4" t="inlineStr">
        <is>
          <t>70.94%</t>
        </is>
      </c>
    </row>
    <row r="43">
      <c r="A43" s="4" t="inlineStr">
        <is>
          <t>Ordinary share value (in Dollars) | $</t>
        </is>
      </c>
      <c r="M43" s="6" t="n">
        <v>1</v>
      </c>
    </row>
    <row r="44">
      <c r="A44" s="4" t="inlineStr">
        <is>
          <t>Percentage of Ace vantage</t>
        </is>
      </c>
      <c r="K44" s="4" t="inlineStr">
        <is>
          <t>50.00%</t>
        </is>
      </c>
      <c r="R44" s="4" t="inlineStr">
        <is>
          <t>5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Nov. 30, 2021</t>
        </is>
      </c>
      <c r="C1" s="2" t="inlineStr">
        <is>
          <t>Aug. 31, 2021</t>
        </is>
      </c>
    </row>
    <row r="2">
      <c r="A2" s="3" t="inlineStr">
        <is>
          <t>Accounting Policies [Abstract]</t>
        </is>
      </c>
    </row>
    <row r="3">
      <c r="A3" s="4" t="inlineStr">
        <is>
          <t>Accumulated deficit</t>
        </is>
      </c>
      <c r="B3" s="6" t="n">
        <v>-994140</v>
      </c>
      <c r="C3" s="6" t="n">
        <v>-962330</v>
      </c>
    </row>
    <row r="4">
      <c r="A4" s="4" t="inlineStr">
        <is>
          <t>Working capital deficit</t>
        </is>
      </c>
      <c r="B4" s="6" t="n">
        <v>54285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s disaggregated by revenue sources - USD ($)</t>
        </is>
      </c>
      <c r="B1" s="2" t="inlineStr">
        <is>
          <t>3 Months Ended</t>
        </is>
      </c>
    </row>
    <row r="2">
      <c r="B2" s="2" t="inlineStr">
        <is>
          <t>Nov. 30, 2021</t>
        </is>
      </c>
      <c r="C2" s="2" t="inlineStr">
        <is>
          <t>Nov. 30, 2020</t>
        </is>
      </c>
    </row>
    <row r="3">
      <c r="A3" s="3" t="inlineStr">
        <is>
          <t>Schedule of revenues disaggregated by revenue sources [Abstract]</t>
        </is>
      </c>
    </row>
    <row r="4">
      <c r="A4" s="4" t="inlineStr">
        <is>
          <t>Mortgage referral services</t>
        </is>
      </c>
      <c r="B4" s="6" t="n">
        <v>69633</v>
      </c>
      <c r="C4" s="6" t="n">
        <v>12382</v>
      </c>
    </row>
    <row r="5">
      <c r="A5" s="4" t="inlineStr">
        <is>
          <t>Total service expenses</t>
        </is>
      </c>
      <c r="B5" s="5" t="n">
        <v>69633</v>
      </c>
      <c r="C5" s="5" t="n">
        <v>12382</v>
      </c>
    </row>
    <row r="6">
      <c r="A6" s="4" t="inlineStr">
        <is>
          <t>Revenue recognized over time</t>
        </is>
      </c>
      <c r="B6" s="4" t="inlineStr">
        <is>
          <t xml:space="preserve"> </t>
        </is>
      </c>
      <c r="C6" s="4" t="inlineStr">
        <is>
          <t xml:space="preserve"> </t>
        </is>
      </c>
    </row>
    <row r="7">
      <c r="A7" s="4" t="inlineStr">
        <is>
          <t>Revenue recognized at a point in time</t>
        </is>
      </c>
      <c r="B7" s="5" t="n">
        <v>69633</v>
      </c>
      <c r="C7" s="5" t="n">
        <v>12382</v>
      </c>
    </row>
    <row r="8">
      <c r="A8" s="4" t="inlineStr">
        <is>
          <t>Total revenue recognized</t>
        </is>
      </c>
      <c r="B8" s="6" t="n">
        <v>69633</v>
      </c>
      <c r="C8" s="6" t="n">
        <v>1238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ummary of Significant Accounting Policies (Details) - Schedule of basic and diluted net profit (loss) per share - USD ($)</t>
        </is>
      </c>
      <c r="B1" s="2" t="inlineStr">
        <is>
          <t>3 Months Ended</t>
        </is>
      </c>
    </row>
    <row r="2">
      <c r="B2" s="2" t="inlineStr">
        <is>
          <t>Nov. 30, 2021</t>
        </is>
      </c>
      <c r="D2" s="2" t="inlineStr">
        <is>
          <t>Nov. 30, 2020</t>
        </is>
      </c>
    </row>
    <row r="3">
      <c r="A3" s="3" t="inlineStr">
        <is>
          <t>Schedule of basic and diluted net profit (loss) per share [Abstract]</t>
        </is>
      </c>
    </row>
    <row r="4">
      <c r="A4" s="4" t="inlineStr">
        <is>
          <t>Net loss</t>
        </is>
      </c>
      <c r="B4" s="6" t="n">
        <v>-31810</v>
      </c>
      <c r="D4" s="6" t="n">
        <v>-62360</v>
      </c>
    </row>
    <row r="5">
      <c r="A5" s="4" t="inlineStr">
        <is>
          <t>Weighted average number of common shares outstanding - Basic and diluted</t>
        </is>
      </c>
      <c r="B5" s="5" t="n">
        <v>6692182</v>
      </c>
      <c r="D5" s="5" t="n">
        <v>6692182</v>
      </c>
    </row>
    <row r="6">
      <c r="A6" s="4" t="inlineStr">
        <is>
          <t>Net loss per share - Basic and diluted</t>
        </is>
      </c>
      <c r="B6" s="6" t="n">
        <v>0</v>
      </c>
      <c r="C6" s="4" t="inlineStr">
        <is>
          <t>[1]</t>
        </is>
      </c>
      <c r="D6" s="8" t="n">
        <v>-0.01</v>
      </c>
    </row>
    <row r="7"/>
    <row r="8">
      <c r="A8" s="4" t="inlineStr">
        <is>
          <t>[1]</t>
        </is>
      </c>
      <c r="B8" s="4" t="inlineStr">
        <is>
          <t>Less than $0.01</t>
        </is>
      </c>
    </row>
  </sheetData>
  <mergeCells count="5">
    <mergeCell ref="A1:A2"/>
    <mergeCell ref="B1:D1"/>
    <mergeCell ref="B2:C2"/>
    <mergeCell ref="A7:D7"/>
    <mergeCell ref="B8:D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Deposits and Other Current Assets (Details) - USD ($)</t>
        </is>
      </c>
      <c r="B1" s="2" t="inlineStr">
        <is>
          <t>Nov. 30, 2021</t>
        </is>
      </c>
      <c r="C1" s="2" t="inlineStr">
        <is>
          <t>Aug. 31, 2021</t>
        </is>
      </c>
    </row>
    <row r="2">
      <c r="A2" s="3" t="inlineStr">
        <is>
          <t>Prepaid Expenses Deposits And Others Current Assets Disclosure [Abstract]</t>
        </is>
      </c>
    </row>
    <row r="3">
      <c r="A3" s="4" t="inlineStr">
        <is>
          <t>Prepaid expenses, deposits and other current assets</t>
        </is>
      </c>
      <c r="B3" s="6" t="n">
        <v>302</v>
      </c>
      <c r="C3" s="6" t="n">
        <v>3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Other Payables and Accrued Liabilities (Details) - Schedule of accounts payable and accrued expenses - USD ($)</t>
        </is>
      </c>
      <c r="B1" s="2" t="inlineStr">
        <is>
          <t>Nov. 30, 2021</t>
        </is>
      </c>
      <c r="C1" s="2" t="inlineStr">
        <is>
          <t>Aug. 31, 2021</t>
        </is>
      </c>
    </row>
    <row r="2">
      <c r="A2" s="3" t="inlineStr">
        <is>
          <t>Schedule of accounts payable and accrued expenses [Abstract]</t>
        </is>
      </c>
    </row>
    <row r="3">
      <c r="A3" s="4" t="inlineStr">
        <is>
          <t>Accounts payable</t>
        </is>
      </c>
      <c r="B3" s="6" t="n">
        <v>50923</v>
      </c>
      <c r="C3" s="6" t="n">
        <v>45239</v>
      </c>
    </row>
    <row r="4">
      <c r="A4" s="4" t="inlineStr">
        <is>
          <t>Accrued expenses</t>
        </is>
      </c>
      <c r="B4" s="5" t="n">
        <v>10199</v>
      </c>
      <c r="C4" s="5" t="n">
        <v>37610</v>
      </c>
    </row>
    <row r="5">
      <c r="A5" s="4" t="inlineStr">
        <is>
          <t>Total</t>
        </is>
      </c>
      <c r="B5" s="6" t="n">
        <v>61122</v>
      </c>
      <c r="C5" s="6" t="n">
        <v>828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21" customWidth="1" min="3" max="3"/>
    <col width="21" customWidth="1" min="4" max="4"/>
    <col width="21" customWidth="1" min="5" max="5"/>
  </cols>
  <sheetData>
    <row r="1">
      <c r="A1" s="1" t="inlineStr">
        <is>
          <t>Income Taxes, Deferred Tax Assets (Details)</t>
        </is>
      </c>
      <c r="B1" s="2" t="inlineStr">
        <is>
          <t>Jan. 01, 2018</t>
        </is>
      </c>
      <c r="C1" s="2" t="inlineStr">
        <is>
          <t>Nov. 30, 2021USD ($)</t>
        </is>
      </c>
      <c r="D1" s="2" t="inlineStr">
        <is>
          <t>Nov. 30, 2021HKD ($)</t>
        </is>
      </c>
      <c r="E1" s="2" t="inlineStr">
        <is>
          <t>Aug. 31, 2021USD ($)</t>
        </is>
      </c>
    </row>
    <row r="2">
      <c r="A2" s="4" t="inlineStr">
        <is>
          <t>United States [Member]</t>
        </is>
      </c>
    </row>
    <row r="3">
      <c r="A3" s="3" t="inlineStr">
        <is>
          <t>Income Taxes, Deferred Tax Assets (Details) [Line Items]</t>
        </is>
      </c>
    </row>
    <row r="4">
      <c r="A4" s="4" t="inlineStr">
        <is>
          <t>Corporate income tax rate</t>
        </is>
      </c>
      <c r="B4" s="4" t="inlineStr">
        <is>
          <t>21.00%</t>
        </is>
      </c>
    </row>
    <row r="5">
      <c r="A5" s="4" t="inlineStr">
        <is>
          <t>Hong Kong [Member]</t>
        </is>
      </c>
    </row>
    <row r="6">
      <c r="A6" s="3" t="inlineStr">
        <is>
          <t>Income Taxes, Deferred Tax Assets (Details) [Line Items]</t>
        </is>
      </c>
    </row>
    <row r="7">
      <c r="A7" s="4" t="inlineStr">
        <is>
          <t>Taxation percentage</t>
        </is>
      </c>
      <c r="C7" s="4" t="inlineStr">
        <is>
          <t>16.50%</t>
        </is>
      </c>
      <c r="D7" s="4" t="inlineStr">
        <is>
          <t>16.50%</t>
        </is>
      </c>
    </row>
    <row r="8">
      <c r="A8" s="4" t="inlineStr">
        <is>
          <t>Profit tax percentage</t>
        </is>
      </c>
      <c r="C8" s="4" t="inlineStr">
        <is>
          <t>100.00%</t>
        </is>
      </c>
      <c r="D8" s="4" t="inlineStr">
        <is>
          <t>100.00%</t>
        </is>
      </c>
    </row>
    <row r="9">
      <c r="A9" s="4" t="inlineStr">
        <is>
          <t>Amount of profits tax</t>
        </is>
      </c>
      <c r="C9" s="6" t="n">
        <v>2564</v>
      </c>
      <c r="D9" s="6" t="n">
        <v>20000</v>
      </c>
    </row>
    <row r="10">
      <c r="A10" s="4" t="inlineStr">
        <is>
          <t>Net tax loss of the subsidiaries</t>
        </is>
      </c>
      <c r="C10" s="6" t="n">
        <v>666844</v>
      </c>
      <c r="E10" s="6" t="n">
        <v>6670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Nov. 30, 2021</t>
        </is>
      </c>
      <c r="C1" s="2" t="inlineStr">
        <is>
          <t>Aug. 31,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6692182</v>
      </c>
      <c r="C5" s="5" t="n">
        <v>6692182</v>
      </c>
    </row>
    <row r="6">
      <c r="A6" s="4" t="inlineStr">
        <is>
          <t>Common stock, shares outstanding</t>
        </is>
      </c>
      <c r="B6" s="5" t="n">
        <v>6692182</v>
      </c>
      <c r="C6" s="5" t="n">
        <v>6692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ferred Tax Assets (Details) - Schedule of provision for income tax expense - USD ($)</t>
        </is>
      </c>
      <c r="B1" s="2" t="inlineStr">
        <is>
          <t>3 Months Ended</t>
        </is>
      </c>
    </row>
    <row r="2">
      <c r="B2" s="2" t="inlineStr">
        <is>
          <t>Nov. 30, 2021</t>
        </is>
      </c>
      <c r="C2" s="2" t="inlineStr">
        <is>
          <t>Nov. 30, 2020</t>
        </is>
      </c>
    </row>
    <row r="3">
      <c r="A3" s="3" t="inlineStr">
        <is>
          <t>Income Taxes, Deferred Tax Assets (Details) - Schedule of provision for income tax expense [Line Items]</t>
        </is>
      </c>
    </row>
    <row r="4">
      <c r="A4" s="4" t="inlineStr">
        <is>
          <t>Income tax expenses</t>
        </is>
      </c>
      <c r="B4" s="4" t="inlineStr">
        <is>
          <t xml:space="preserve"> </t>
        </is>
      </c>
      <c r="C4" s="6" t="n">
        <v>88</v>
      </c>
    </row>
    <row r="5">
      <c r="A5" s="4" t="inlineStr">
        <is>
          <t>Deferred income tax benefit</t>
        </is>
      </c>
      <c r="B5" s="4" t="inlineStr">
        <is>
          <t xml:space="preserve"> </t>
        </is>
      </c>
      <c r="C5" s="4" t="inlineStr">
        <is>
          <t xml:space="preserve"> </t>
        </is>
      </c>
    </row>
    <row r="6">
      <c r="A6" s="4" t="inlineStr">
        <is>
          <t>Hong Kong [Member]</t>
        </is>
      </c>
    </row>
    <row r="7">
      <c r="A7" s="3" t="inlineStr">
        <is>
          <t>Income Taxes, Deferred Tax Assets (Details) - Schedule of provision for income tax expense [Line Items]</t>
        </is>
      </c>
    </row>
    <row r="8">
      <c r="A8" s="4" t="inlineStr">
        <is>
          <t>Income tax expenses</t>
        </is>
      </c>
      <c r="B8" s="4" t="inlineStr">
        <is>
          <t xml:space="preserve"> </t>
        </is>
      </c>
      <c r="C8" s="6" t="n">
        <v>8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ferred Tax Assets (Details) - Schedule of income taxes determined at the statutory income tax rate - USD ($)</t>
        </is>
      </c>
      <c r="B1" s="2" t="inlineStr">
        <is>
          <t>3 Months Ended</t>
        </is>
      </c>
    </row>
    <row r="2">
      <c r="B2" s="2" t="inlineStr">
        <is>
          <t>Nov. 30, 2021</t>
        </is>
      </c>
      <c r="C2" s="2" t="inlineStr">
        <is>
          <t>Nov. 30, 2020</t>
        </is>
      </c>
    </row>
    <row r="3">
      <c r="A3" s="3" t="inlineStr">
        <is>
          <t>Schedule of income taxes determined at the statutory income tax rate [Abstract]</t>
        </is>
      </c>
    </row>
    <row r="4">
      <c r="A4" s="4" t="inlineStr">
        <is>
          <t>Loss before provision for income taxes</t>
        </is>
      </c>
      <c r="B4" s="6" t="n">
        <v>-31810</v>
      </c>
      <c r="C4" s="6" t="n">
        <v>-62272</v>
      </c>
    </row>
    <row r="5">
      <c r="A5" s="4" t="inlineStr">
        <is>
          <t>Statutory income tax rate</t>
        </is>
      </c>
      <c r="B5" s="4" t="inlineStr">
        <is>
          <t>21.00%</t>
        </is>
      </c>
      <c r="C5" s="4" t="inlineStr">
        <is>
          <t>21.00%</t>
        </is>
      </c>
    </row>
    <row r="6">
      <c r="A6" s="4" t="inlineStr">
        <is>
          <t>Income tax (credit) expense computed at statutory income tax rate</t>
        </is>
      </c>
      <c r="B6" s="6" t="n">
        <v>-6680</v>
      </c>
      <c r="C6" s="6" t="n">
        <v>-13077</v>
      </c>
    </row>
    <row r="7">
      <c r="A7" s="3" t="inlineStr">
        <is>
          <t>Reconciling items:</t>
        </is>
      </c>
    </row>
    <row r="8">
      <c r="A8" s="4" t="inlineStr">
        <is>
          <t>Rate differential in different tax jurisdictions</t>
        </is>
      </c>
      <c r="B8" s="5" t="n">
        <v>972</v>
      </c>
      <c r="C8" s="5" t="n">
        <v>1193</v>
      </c>
    </row>
    <row r="9">
      <c r="A9" s="4" t="inlineStr">
        <is>
          <t>Non-deductible expenses</t>
        </is>
      </c>
      <c r="B9" s="5" t="n">
        <v>5931</v>
      </c>
      <c r="C9" s="5" t="n">
        <v>11972</v>
      </c>
    </row>
    <row r="10">
      <c r="A10" s="4" t="inlineStr">
        <is>
          <t>Tax effect of utilization of tax losses</t>
        </is>
      </c>
      <c r="B10" s="5" t="n">
        <v>-223</v>
      </c>
      <c r="C10" s="4" t="inlineStr">
        <is>
          <t xml:space="preserve"> </t>
        </is>
      </c>
    </row>
    <row r="11">
      <c r="A11" s="4" t="inlineStr">
        <is>
          <t>Income tax expenses</t>
        </is>
      </c>
      <c r="B11" s="4" t="inlineStr">
        <is>
          <t xml:space="preserve"> </t>
        </is>
      </c>
      <c r="C11" s="6" t="n">
        <v>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Details) - Schedule of deferred tax assets - USD ($)</t>
        </is>
      </c>
      <c r="B1" s="2" t="inlineStr">
        <is>
          <t>Nov. 30, 2021</t>
        </is>
      </c>
      <c r="C1" s="2" t="inlineStr">
        <is>
          <t>Aug. 31, 2021</t>
        </is>
      </c>
    </row>
    <row r="2">
      <c r="A2" s="3" t="inlineStr">
        <is>
          <t>Deferred tax assets</t>
        </is>
      </c>
    </row>
    <row r="3">
      <c r="A3" s="4" t="inlineStr">
        <is>
          <t>Tax loss</t>
        </is>
      </c>
      <c r="B3" s="6" t="n">
        <v>109843</v>
      </c>
      <c r="C3" s="6" t="n">
        <v>110066</v>
      </c>
    </row>
    <row r="4">
      <c r="A4" s="4" t="inlineStr">
        <is>
          <t>Valuation allowance</t>
        </is>
      </c>
      <c r="B4" s="5" t="n">
        <v>-109843</v>
      </c>
      <c r="C4" s="5" t="n">
        <v>-110066</v>
      </c>
    </row>
    <row r="5">
      <c r="A5" s="4" t="inlineStr">
        <is>
          <t>Deferred tax assets</t>
        </is>
      </c>
      <c r="B5" s="4" t="inlineStr">
        <is>
          <t xml:space="preserve"> </t>
        </is>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alances with Related Parties (Details)</t>
        </is>
      </c>
      <c r="B1" s="2" t="inlineStr">
        <is>
          <t>Sep. 01, 2021USD ($)</t>
        </is>
      </c>
      <c r="C1" s="2" t="inlineStr">
        <is>
          <t>Sep. 01, 2020USD ($)</t>
        </is>
      </c>
      <c r="D1" s="2" t="inlineStr">
        <is>
          <t>Nov. 30, 2021USD ($)</t>
        </is>
      </c>
      <c r="E1" s="2" t="inlineStr">
        <is>
          <t>Nov. 30, 2021HKD ($)</t>
        </is>
      </c>
      <c r="F1" s="2" t="inlineStr">
        <is>
          <t>Nov. 30, 2020USD ($)</t>
        </is>
      </c>
      <c r="G1" s="2" t="inlineStr">
        <is>
          <t>Nov. 30, 2020HKD ($)</t>
        </is>
      </c>
      <c r="H1" s="2" t="inlineStr">
        <is>
          <t>Aug. 31, 2021USD ($)</t>
        </is>
      </c>
    </row>
    <row r="2">
      <c r="A2" s="3" t="inlineStr">
        <is>
          <t>Balances with Related Parties (Details) [Line Items]</t>
        </is>
      </c>
    </row>
    <row r="3">
      <c r="A3" s="4" t="inlineStr">
        <is>
          <t>Agreement period</t>
        </is>
      </c>
      <c r="B3" s="4" t="inlineStr">
        <is>
          <t>1 year</t>
        </is>
      </c>
      <c r="C3" s="4" t="inlineStr">
        <is>
          <t>1 year</t>
        </is>
      </c>
    </row>
    <row r="4">
      <c r="A4" s="4" t="inlineStr">
        <is>
          <t>Office space lease per month</t>
        </is>
      </c>
      <c r="B4" s="6" t="n">
        <v>6000</v>
      </c>
    </row>
    <row r="5">
      <c r="A5" s="4" t="inlineStr">
        <is>
          <t>Rental expenses</t>
        </is>
      </c>
      <c r="D5" s="6" t="n">
        <v>18000</v>
      </c>
      <c r="F5" s="6" t="n">
        <v>18000</v>
      </c>
    </row>
    <row r="6">
      <c r="A6" s="4" t="inlineStr">
        <is>
          <t>Accounts payable</t>
        </is>
      </c>
      <c r="D6" s="5" t="n">
        <v>50923</v>
      </c>
      <c r="H6" s="6" t="n">
        <v>24747</v>
      </c>
    </row>
    <row r="7">
      <c r="A7" s="4" t="inlineStr">
        <is>
          <t>High Flyers Info Limited [Member]</t>
        </is>
      </c>
    </row>
    <row r="8">
      <c r="A8" s="3" t="inlineStr">
        <is>
          <t>Balances with Related Parties (Details) [Line Items]</t>
        </is>
      </c>
    </row>
    <row r="9">
      <c r="A9" s="4" t="inlineStr">
        <is>
          <t>Service fees</t>
        </is>
      </c>
      <c r="D9" s="6" t="n">
        <v>65977</v>
      </c>
      <c r="E9" s="6" t="n">
        <v>514622</v>
      </c>
      <c r="F9" s="6" t="n">
        <v>11763</v>
      </c>
      <c r="G9" s="6" t="n">
        <v>91755</v>
      </c>
    </row>
    <row r="10">
      <c r="A10" s="4" t="inlineStr">
        <is>
          <t>Century Crown Investments Limited [Member]</t>
        </is>
      </c>
    </row>
    <row r="11">
      <c r="A11" s="3" t="inlineStr">
        <is>
          <t>Balances with Related Parties (Details) [Line Items]</t>
        </is>
      </c>
    </row>
    <row r="12">
      <c r="A12" s="4" t="inlineStr">
        <is>
          <t>Ownership percentage</t>
        </is>
      </c>
      <c r="D12" s="4" t="inlineStr">
        <is>
          <t>50.00%</t>
        </is>
      </c>
      <c r="E12" s="4" t="inlineStr">
        <is>
          <t>50.00%</t>
        </is>
      </c>
    </row>
    <row r="13">
      <c r="A13" s="4" t="inlineStr">
        <is>
          <t>Century Crown Investments Limited [Member] | Office Space [Member]</t>
        </is>
      </c>
    </row>
    <row r="14">
      <c r="A14" s="3" t="inlineStr">
        <is>
          <t>Balances with Related Parties (Details) [Line Items]</t>
        </is>
      </c>
    </row>
    <row r="15">
      <c r="A15" s="4" t="inlineStr">
        <is>
          <t>Office space lease per month</t>
        </is>
      </c>
      <c r="C15" s="6" t="n">
        <v>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s with Related Parties (Details) - Schedule of related party transactions - USD ($)</t>
        </is>
      </c>
      <c r="C1" s="2" t="inlineStr">
        <is>
          <t>Nov. 30, 2021</t>
        </is>
      </c>
      <c r="D1" s="2" t="inlineStr">
        <is>
          <t>Aug. 31, 2021</t>
        </is>
      </c>
    </row>
    <row r="2">
      <c r="A2" s="3" t="inlineStr">
        <is>
          <t>Related Party Transaction [Line Items]</t>
        </is>
      </c>
    </row>
    <row r="3">
      <c r="A3" s="4" t="inlineStr">
        <is>
          <t>- Other payable</t>
        </is>
      </c>
      <c r="C3" s="6" t="n">
        <v>124891</v>
      </c>
      <c r="D3" s="6" t="n">
        <v>91988</v>
      </c>
    </row>
    <row r="4">
      <c r="A4" s="4" t="inlineStr">
        <is>
          <t>- Rental payable</t>
        </is>
      </c>
      <c r="B4" s="4" t="inlineStr">
        <is>
          <t>[1]</t>
        </is>
      </c>
      <c r="C4" s="5" t="n">
        <v>90000</v>
      </c>
      <c r="D4" s="5" t="n">
        <v>72000</v>
      </c>
    </row>
    <row r="5">
      <c r="A5" s="4" t="inlineStr">
        <is>
          <t>Total</t>
        </is>
      </c>
      <c r="B5" s="4" t="inlineStr">
        <is>
          <t>[2],[3]</t>
        </is>
      </c>
      <c r="C5" s="5" t="n">
        <v>214891</v>
      </c>
      <c r="D5" s="5" t="n">
        <v>163988</v>
      </c>
    </row>
    <row r="6">
      <c r="A6" s="4" t="inlineStr">
        <is>
          <t>Ace Vantage Investments Limited [Member]</t>
        </is>
      </c>
    </row>
    <row r="7">
      <c r="A7" s="3" t="inlineStr">
        <is>
          <t>Related Party Transaction [Line Items]</t>
        </is>
      </c>
    </row>
    <row r="8">
      <c r="A8" s="4" t="inlineStr">
        <is>
          <t>Amount due to a shareholder</t>
        </is>
      </c>
      <c r="B8" s="4" t="inlineStr">
        <is>
          <t>[3]</t>
        </is>
      </c>
      <c r="C8" s="5" t="n">
        <v>319730</v>
      </c>
      <c r="D8" s="5" t="n">
        <v>316120</v>
      </c>
    </row>
    <row r="9">
      <c r="A9" s="4" t="inlineStr">
        <is>
          <t>Century Crown Investments Limited [Member]</t>
        </is>
      </c>
    </row>
    <row r="10">
      <c r="A10" s="3" t="inlineStr">
        <is>
          <t>Related Party Transaction [Line Items]</t>
        </is>
      </c>
    </row>
    <row r="11">
      <c r="A11" s="4" t="inlineStr">
        <is>
          <t>Amount due to a related company</t>
        </is>
      </c>
      <c r="B11" s="4" t="inlineStr">
        <is>
          <t>[2]</t>
        </is>
      </c>
      <c r="C11" s="4" t="inlineStr">
        <is>
          <t xml:space="preserve"> </t>
        </is>
      </c>
      <c r="D11" s="4" t="inlineStr">
        <is>
          <t xml:space="preserve"> </t>
        </is>
      </c>
    </row>
    <row r="12"/>
    <row r="13">
      <c r="A13" s="4" t="inlineStr">
        <is>
          <t>[1]</t>
        </is>
      </c>
      <c r="B13" s="4" t="inlineStr">
        <is>
          <t>On August 20, 2020, the Company has entered into a sub-lease agreement with Century Crown Investments Limited for office space in Hong Kong for the period of one year from September 1, 2020 at $6,000 per month.On August 20, 2021, the Company has renewed the sub-lease agreement with Century Crown Investments Limited for office space in Hong Kong for the period of one year from September 1, 2021 at $6,000 per month.For the three months ended November 30, 2021 and 2020, the Company recorded $18,000 and $18,000 rental expenses to Century Crown Investments Limited.</t>
        </is>
      </c>
    </row>
    <row r="14">
      <c r="A14" s="4" t="inlineStr">
        <is>
          <t>[2]</t>
        </is>
      </c>
      <c r="B14" s="4" t="inlineStr">
        <is>
          <t>Mr. Roy Kong Hoi Chan, the Company’s President, is a director of and ultimately holding 50% interest in Century Crown Investments Limited. Century Crown Investments Limited is a wholly-owned subsidiary of Ace Vantage Investments Limited.</t>
        </is>
      </c>
    </row>
    <row r="15">
      <c r="A15" s="4" t="inlineStr">
        <is>
          <t>[3]</t>
        </is>
      </c>
      <c r="B15" s="4" t="inlineStr">
        <is>
          <t>The balances with the shareholder and related company detailed above as of November 30, 2021 and August 31, 2021 are unsecured, non-interest bearing and repayable on demand.</t>
        </is>
      </c>
    </row>
  </sheetData>
  <mergeCells count="5">
    <mergeCell ref="A1:B1"/>
    <mergeCell ref="A12:C12"/>
    <mergeCell ref="B13:C13"/>
    <mergeCell ref="B14:C14"/>
    <mergeCell ref="B15:C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Schedule of segment reporting information by segment - USD ($)</t>
        </is>
      </c>
      <c r="B1" s="2" t="inlineStr">
        <is>
          <t>3 Months Ended</t>
        </is>
      </c>
    </row>
    <row r="2">
      <c r="B2" s="2" t="inlineStr">
        <is>
          <t>Nov. 30, 2021</t>
        </is>
      </c>
      <c r="C2" s="2" t="inlineStr">
        <is>
          <t>Nov. 30, 2020</t>
        </is>
      </c>
      <c r="D2" s="2" t="inlineStr">
        <is>
          <t>Aug. 31, 2021</t>
        </is>
      </c>
    </row>
    <row r="3">
      <c r="A3" s="4" t="inlineStr">
        <is>
          <t>Money lending [Member]</t>
        </is>
      </c>
    </row>
    <row r="4">
      <c r="A4" s="3" t="inlineStr">
        <is>
          <t>Segment Reporting Information [Line Items]</t>
        </is>
      </c>
    </row>
    <row r="5">
      <c r="A5" s="4" t="inlineStr">
        <is>
          <t>Revenue</t>
        </is>
      </c>
      <c r="B5" s="4" t="inlineStr">
        <is>
          <t xml:space="preserve"> </t>
        </is>
      </c>
      <c r="C5" s="4" t="inlineStr">
        <is>
          <t xml:space="preserve"> </t>
        </is>
      </c>
    </row>
    <row r="6">
      <c r="A6" s="4" t="inlineStr">
        <is>
          <t>Cost of revenue</t>
        </is>
      </c>
      <c r="B6" s="4" t="inlineStr">
        <is>
          <t xml:space="preserve"> </t>
        </is>
      </c>
      <c r="C6" s="4" t="inlineStr">
        <is>
          <t xml:space="preserve"> </t>
        </is>
      </c>
    </row>
    <row r="7">
      <c r="A7" s="4" t="inlineStr">
        <is>
          <t>Gross profit</t>
        </is>
      </c>
      <c r="B7" s="4" t="inlineStr">
        <is>
          <t xml:space="preserve"> </t>
        </is>
      </c>
      <c r="C7" s="4" t="inlineStr">
        <is>
          <t xml:space="preserve"> </t>
        </is>
      </c>
    </row>
    <row r="8">
      <c r="A8" s="4" t="inlineStr">
        <is>
          <t>General and administrative expense</t>
        </is>
      </c>
      <c r="B8" s="5" t="n">
        <v>-18944</v>
      </c>
      <c r="C8" s="5" t="n">
        <v>-25853</v>
      </c>
    </row>
    <row r="9">
      <c r="A9" s="4" t="inlineStr">
        <is>
          <t>Profit (loss) from operations</t>
        </is>
      </c>
      <c r="B9" s="5" t="n">
        <v>-18944</v>
      </c>
      <c r="C9" s="5" t="n">
        <v>-25853</v>
      </c>
    </row>
    <row r="10">
      <c r="A10" s="4" t="inlineStr">
        <is>
          <t>Other income</t>
        </is>
      </c>
      <c r="B10" s="4" t="inlineStr">
        <is>
          <t xml:space="preserve"> </t>
        </is>
      </c>
      <c r="C10" s="4" t="inlineStr">
        <is>
          <t xml:space="preserve"> </t>
        </is>
      </c>
    </row>
    <row r="11">
      <c r="A11" s="4" t="inlineStr">
        <is>
          <t>Loss before income tax</t>
        </is>
      </c>
      <c r="B11" s="5" t="n">
        <v>-18944</v>
      </c>
      <c r="C11" s="5" t="n">
        <v>-25853</v>
      </c>
    </row>
    <row r="12">
      <c r="A12" s="4" t="inlineStr">
        <is>
          <t>Income tax</t>
        </is>
      </c>
      <c r="B12" s="4" t="inlineStr">
        <is>
          <t xml:space="preserve"> </t>
        </is>
      </c>
      <c r="C12" s="4" t="inlineStr">
        <is>
          <t xml:space="preserve"> </t>
        </is>
      </c>
    </row>
    <row r="13">
      <c r="A13" s="4" t="inlineStr">
        <is>
          <t>Net profit (loss)</t>
        </is>
      </c>
      <c r="B13" s="5" t="n">
        <v>-18944</v>
      </c>
      <c r="C13" s="5" t="n">
        <v>-25853</v>
      </c>
    </row>
    <row r="14">
      <c r="A14" s="4" t="inlineStr">
        <is>
          <t>As of November 30, 2021</t>
        </is>
      </c>
      <c r="B14" s="5" t="n">
        <v>173</v>
      </c>
    </row>
    <row r="15">
      <c r="A15" s="4" t="inlineStr">
        <is>
          <t>As of August 31, 2021</t>
        </is>
      </c>
      <c r="D15" s="6" t="n">
        <v>155</v>
      </c>
    </row>
    <row r="16">
      <c r="A16" s="4" t="inlineStr">
        <is>
          <t>Property agency services [Member]</t>
        </is>
      </c>
    </row>
    <row r="17">
      <c r="A17" s="3" t="inlineStr">
        <is>
          <t>Segment Reporting Information [Line Items]</t>
        </is>
      </c>
    </row>
    <row r="18">
      <c r="A18" s="4" t="inlineStr">
        <is>
          <t>Revenue</t>
        </is>
      </c>
      <c r="B18" s="4" t="inlineStr">
        <is>
          <t xml:space="preserve"> </t>
        </is>
      </c>
      <c r="C18" s="4" t="inlineStr">
        <is>
          <t xml:space="preserve"> </t>
        </is>
      </c>
    </row>
    <row r="19">
      <c r="A19" s="4" t="inlineStr">
        <is>
          <t>Cost of revenue</t>
        </is>
      </c>
      <c r="B19" s="4" t="inlineStr">
        <is>
          <t xml:space="preserve"> </t>
        </is>
      </c>
      <c r="C19" s="4" t="inlineStr">
        <is>
          <t xml:space="preserve"> </t>
        </is>
      </c>
    </row>
    <row r="20">
      <c r="A20" s="4" t="inlineStr">
        <is>
          <t>Gross profit</t>
        </is>
      </c>
      <c r="B20" s="4" t="inlineStr">
        <is>
          <t xml:space="preserve"> </t>
        </is>
      </c>
      <c r="C20" s="4" t="inlineStr">
        <is>
          <t xml:space="preserve"> </t>
        </is>
      </c>
    </row>
    <row r="21">
      <c r="A21" s="4" t="inlineStr">
        <is>
          <t>General and administrative expense</t>
        </is>
      </c>
      <c r="B21" s="4" t="inlineStr">
        <is>
          <t xml:space="preserve"> </t>
        </is>
      </c>
      <c r="C21" s="4" t="inlineStr">
        <is>
          <t xml:space="preserve"> </t>
        </is>
      </c>
    </row>
    <row r="22">
      <c r="A22" s="4" t="inlineStr">
        <is>
          <t>Profit (loss) from operations</t>
        </is>
      </c>
      <c r="B22" s="4" t="inlineStr">
        <is>
          <t xml:space="preserve"> </t>
        </is>
      </c>
      <c r="C22" s="4" t="inlineStr">
        <is>
          <t xml:space="preserve"> </t>
        </is>
      </c>
    </row>
    <row r="23">
      <c r="A23" s="4" t="inlineStr">
        <is>
          <t>Other income</t>
        </is>
      </c>
      <c r="B23" s="4" t="inlineStr">
        <is>
          <t xml:space="preserve"> </t>
        </is>
      </c>
      <c r="C23" s="4" t="inlineStr">
        <is>
          <t xml:space="preserve"> </t>
        </is>
      </c>
    </row>
    <row r="24">
      <c r="A24" s="4" t="inlineStr">
        <is>
          <t>Loss before income tax</t>
        </is>
      </c>
      <c r="B24" s="4" t="inlineStr">
        <is>
          <t xml:space="preserve"> </t>
        </is>
      </c>
      <c r="C24" s="4" t="inlineStr">
        <is>
          <t xml:space="preserve"> </t>
        </is>
      </c>
    </row>
    <row r="25">
      <c r="A25" s="4" t="inlineStr">
        <is>
          <t>Income tax</t>
        </is>
      </c>
      <c r="B25" s="4" t="inlineStr">
        <is>
          <t xml:space="preserve"> </t>
        </is>
      </c>
      <c r="C25" s="4" t="inlineStr">
        <is>
          <t xml:space="preserve"> </t>
        </is>
      </c>
    </row>
    <row r="26">
      <c r="A26" s="4" t="inlineStr">
        <is>
          <t>Net profit (loss)</t>
        </is>
      </c>
      <c r="B26" s="4" t="inlineStr">
        <is>
          <t xml:space="preserve"> </t>
        </is>
      </c>
      <c r="C26" s="4" t="inlineStr">
        <is>
          <t xml:space="preserve"> </t>
        </is>
      </c>
    </row>
    <row r="27">
      <c r="A27" s="4" t="inlineStr">
        <is>
          <t>As of November 30, 2021</t>
        </is>
      </c>
      <c r="B27" s="5" t="n">
        <v>677</v>
      </c>
    </row>
    <row r="28">
      <c r="A28" s="4" t="inlineStr">
        <is>
          <t>As of August 31, 2021</t>
        </is>
      </c>
      <c r="D28" s="5" t="n">
        <v>2111</v>
      </c>
    </row>
    <row r="29">
      <c r="A29" s="4" t="inlineStr">
        <is>
          <t>Mortgage referral services [Member]</t>
        </is>
      </c>
    </row>
    <row r="30">
      <c r="A30" s="3" t="inlineStr">
        <is>
          <t>Segment Reporting Information [Line Items]</t>
        </is>
      </c>
    </row>
    <row r="31">
      <c r="A31" s="4" t="inlineStr">
        <is>
          <t>Revenue</t>
        </is>
      </c>
      <c r="B31" s="5" t="n">
        <v>69633</v>
      </c>
      <c r="C31" s="5" t="n">
        <v>12382</v>
      </c>
    </row>
    <row r="32">
      <c r="A32" s="4" t="inlineStr">
        <is>
          <t>Cost of revenue</t>
        </is>
      </c>
      <c r="B32" s="5" t="n">
        <v>-65977</v>
      </c>
      <c r="C32" s="5" t="n">
        <v>-11763</v>
      </c>
    </row>
    <row r="33">
      <c r="A33" s="4" t="inlineStr">
        <is>
          <t>Gross profit</t>
        </is>
      </c>
      <c r="B33" s="5" t="n">
        <v>3656</v>
      </c>
      <c r="C33" s="5" t="n">
        <v>619</v>
      </c>
    </row>
    <row r="34">
      <c r="A34" s="4" t="inlineStr">
        <is>
          <t>General and administrative expense</t>
        </is>
      </c>
      <c r="B34" s="5" t="n">
        <v>-3672</v>
      </c>
      <c r="C34" s="5" t="n">
        <v>-1227</v>
      </c>
    </row>
    <row r="35">
      <c r="A35" s="4" t="inlineStr">
        <is>
          <t>Profit (loss) from operations</t>
        </is>
      </c>
      <c r="B35" s="5" t="n">
        <v>-16</v>
      </c>
      <c r="C35" s="5" t="n">
        <v>-608</v>
      </c>
    </row>
    <row r="36">
      <c r="A36" s="4" t="inlineStr">
        <is>
          <t>Other income</t>
        </is>
      </c>
      <c r="B36" s="4" t="inlineStr">
        <is>
          <t xml:space="preserve"> </t>
        </is>
      </c>
      <c r="C36" s="4" t="inlineStr">
        <is>
          <t xml:space="preserve"> </t>
        </is>
      </c>
    </row>
    <row r="37">
      <c r="A37" s="4" t="inlineStr">
        <is>
          <t>Loss before income tax</t>
        </is>
      </c>
      <c r="B37" s="5" t="n">
        <v>-16</v>
      </c>
      <c r="C37" s="5" t="n">
        <v>-608</v>
      </c>
    </row>
    <row r="38">
      <c r="A38" s="4" t="inlineStr">
        <is>
          <t>Income tax</t>
        </is>
      </c>
      <c r="B38" s="4" t="inlineStr">
        <is>
          <t xml:space="preserve"> </t>
        </is>
      </c>
      <c r="C38" s="5" t="n">
        <v>-88</v>
      </c>
    </row>
    <row r="39">
      <c r="A39" s="4" t="inlineStr">
        <is>
          <t>Net profit (loss)</t>
        </is>
      </c>
      <c r="B39" s="5" t="n">
        <v>-16</v>
      </c>
      <c r="C39" s="5" t="n">
        <v>-696</v>
      </c>
    </row>
    <row r="40">
      <c r="A40" s="4" t="inlineStr">
        <is>
          <t>As of November 30, 2021</t>
        </is>
      </c>
      <c r="B40" s="5" t="n">
        <v>51732</v>
      </c>
    </row>
    <row r="41">
      <c r="A41" s="4" t="inlineStr">
        <is>
          <t>As of August 31, 2021</t>
        </is>
      </c>
      <c r="D41" s="5" t="n">
        <v>49340</v>
      </c>
    </row>
    <row r="42">
      <c r="A42" s="4" t="inlineStr">
        <is>
          <t>Corporate unallocated (note) [Member]</t>
        </is>
      </c>
    </row>
    <row r="43">
      <c r="A43" s="3" t="inlineStr">
        <is>
          <t>Segment Reporting Information [Line Items]</t>
        </is>
      </c>
    </row>
    <row r="44">
      <c r="A44" s="4" t="inlineStr">
        <is>
          <t>Revenue</t>
        </is>
      </c>
      <c r="B44" s="4" t="inlineStr">
        <is>
          <t xml:space="preserve"> </t>
        </is>
      </c>
      <c r="C44" s="4" t="inlineStr">
        <is>
          <t xml:space="preserve"> </t>
        </is>
      </c>
    </row>
    <row r="45">
      <c r="A45" s="4" t="inlineStr">
        <is>
          <t>Cost of revenue</t>
        </is>
      </c>
      <c r="B45" s="4" t="inlineStr">
        <is>
          <t xml:space="preserve"> </t>
        </is>
      </c>
      <c r="C45" s="4" t="inlineStr">
        <is>
          <t xml:space="preserve"> </t>
        </is>
      </c>
    </row>
    <row r="46">
      <c r="A46" s="4" t="inlineStr">
        <is>
          <t>Gross profit</t>
        </is>
      </c>
      <c r="B46" s="4" t="inlineStr">
        <is>
          <t xml:space="preserve"> </t>
        </is>
      </c>
      <c r="C46" s="4" t="inlineStr">
        <is>
          <t xml:space="preserve"> </t>
        </is>
      </c>
    </row>
    <row r="47">
      <c r="A47" s="4" t="inlineStr">
        <is>
          <t>General and administrative expense</t>
        </is>
      </c>
      <c r="B47" s="5" t="n">
        <v>-12850</v>
      </c>
      <c r="C47" s="5" t="n">
        <v>-35811</v>
      </c>
    </row>
    <row r="48">
      <c r="A48" s="4" t="inlineStr">
        <is>
          <t>Profit (loss) from operations</t>
        </is>
      </c>
      <c r="B48" s="5" t="n">
        <v>-12850</v>
      </c>
      <c r="C48" s="5" t="n">
        <v>-35811</v>
      </c>
    </row>
    <row r="49">
      <c r="A49" s="4" t="inlineStr">
        <is>
          <t>Other income</t>
        </is>
      </c>
      <c r="B49" s="4" t="inlineStr">
        <is>
          <t xml:space="preserve"> </t>
        </is>
      </c>
      <c r="C49" s="4" t="inlineStr">
        <is>
          <t xml:space="preserve"> </t>
        </is>
      </c>
    </row>
    <row r="50">
      <c r="A50" s="4" t="inlineStr">
        <is>
          <t>Loss before income tax</t>
        </is>
      </c>
      <c r="B50" s="5" t="n">
        <v>-12850</v>
      </c>
      <c r="C50" s="5" t="n">
        <v>-35811</v>
      </c>
    </row>
    <row r="51">
      <c r="A51" s="4" t="inlineStr">
        <is>
          <t>Income tax</t>
        </is>
      </c>
      <c r="B51" s="4" t="inlineStr">
        <is>
          <t xml:space="preserve"> </t>
        </is>
      </c>
      <c r="C51" s="4" t="inlineStr">
        <is>
          <t xml:space="preserve"> </t>
        </is>
      </c>
    </row>
    <row r="52">
      <c r="A52" s="4" t="inlineStr">
        <is>
          <t>Net profit (loss)</t>
        </is>
      </c>
      <c r="B52" s="5" t="n">
        <v>-12850</v>
      </c>
      <c r="C52" s="5" t="n">
        <v>-35811</v>
      </c>
    </row>
    <row r="53">
      <c r="A53" s="4" t="inlineStr">
        <is>
          <t>As of November 30, 2021</t>
        </is>
      </c>
      <c r="B53" s="5" t="n">
        <v>303</v>
      </c>
    </row>
    <row r="54">
      <c r="A54" s="4" t="inlineStr">
        <is>
          <t>As of August 31, 2021</t>
        </is>
      </c>
      <c r="D54" s="5" t="n">
        <v>303</v>
      </c>
    </row>
    <row r="55">
      <c r="A55" s="4" t="inlineStr">
        <is>
          <t>Consolidated [Member]</t>
        </is>
      </c>
    </row>
    <row r="56">
      <c r="A56" s="3" t="inlineStr">
        <is>
          <t>Segment Reporting Information [Line Items]</t>
        </is>
      </c>
    </row>
    <row r="57">
      <c r="A57" s="4" t="inlineStr">
        <is>
          <t>Revenue</t>
        </is>
      </c>
      <c r="B57" s="5" t="n">
        <v>69633</v>
      </c>
      <c r="C57" s="5" t="n">
        <v>12382</v>
      </c>
    </row>
    <row r="58">
      <c r="A58" s="4" t="inlineStr">
        <is>
          <t>Cost of revenue</t>
        </is>
      </c>
      <c r="B58" s="5" t="n">
        <v>-65977</v>
      </c>
      <c r="C58" s="5" t="n">
        <v>-11763</v>
      </c>
    </row>
    <row r="59">
      <c r="A59" s="4" t="inlineStr">
        <is>
          <t>Gross profit</t>
        </is>
      </c>
      <c r="B59" s="5" t="n">
        <v>3656</v>
      </c>
      <c r="C59" s="5" t="n">
        <v>619</v>
      </c>
    </row>
    <row r="60">
      <c r="A60" s="4" t="inlineStr">
        <is>
          <t>General and administrative expense</t>
        </is>
      </c>
      <c r="B60" s="5" t="n">
        <v>-35466</v>
      </c>
      <c r="C60" s="5" t="n">
        <v>-62891</v>
      </c>
    </row>
    <row r="61">
      <c r="A61" s="4" t="inlineStr">
        <is>
          <t>Profit (loss) from operations</t>
        </is>
      </c>
      <c r="B61" s="5" t="n">
        <v>-31810</v>
      </c>
      <c r="C61" s="5" t="n">
        <v>-62272</v>
      </c>
    </row>
    <row r="62">
      <c r="A62" s="4" t="inlineStr">
        <is>
          <t>Other income</t>
        </is>
      </c>
      <c r="B62" s="4" t="inlineStr">
        <is>
          <t xml:space="preserve"> </t>
        </is>
      </c>
      <c r="C62" s="4" t="inlineStr">
        <is>
          <t xml:space="preserve"> </t>
        </is>
      </c>
    </row>
    <row r="63">
      <c r="A63" s="4" t="inlineStr">
        <is>
          <t>Loss before income tax</t>
        </is>
      </c>
      <c r="B63" s="5" t="n">
        <v>-31810</v>
      </c>
      <c r="C63" s="5" t="n">
        <v>-62272</v>
      </c>
    </row>
    <row r="64">
      <c r="A64" s="4" t="inlineStr">
        <is>
          <t>Income tax</t>
        </is>
      </c>
      <c r="B64" s="4" t="inlineStr">
        <is>
          <t xml:space="preserve"> </t>
        </is>
      </c>
      <c r="C64" s="5" t="n">
        <v>-88</v>
      </c>
    </row>
    <row r="65">
      <c r="A65" s="4" t="inlineStr">
        <is>
          <t>Net profit (loss)</t>
        </is>
      </c>
      <c r="B65" s="5" t="n">
        <v>-31810</v>
      </c>
      <c r="C65" s="6" t="n">
        <v>-62360</v>
      </c>
    </row>
    <row r="66">
      <c r="A66" s="4" t="inlineStr">
        <is>
          <t>As of November 30, 2021</t>
        </is>
      </c>
      <c r="B66" s="6" t="n">
        <v>52885</v>
      </c>
    </row>
    <row r="67">
      <c r="A67" s="4" t="inlineStr">
        <is>
          <t>As of August 31, 2021</t>
        </is>
      </c>
      <c r="D67" s="6" t="n">
        <v>515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80" customWidth="1" min="2" max="2"/>
    <col width="80" customWidth="1" min="3" max="3"/>
    <col width="15" customWidth="1" min="4" max="4"/>
    <col width="14" customWidth="1" min="5" max="5"/>
  </cols>
  <sheetData>
    <row r="1">
      <c r="A1" s="1" t="inlineStr">
        <is>
          <t>Commitments and Contingencies (Details) - USD ($)</t>
        </is>
      </c>
      <c r="B1" s="2" t="inlineStr">
        <is>
          <t>1 Months Ended</t>
        </is>
      </c>
      <c r="D1" s="2" t="inlineStr">
        <is>
          <t>3 Months Ended</t>
        </is>
      </c>
    </row>
    <row r="2">
      <c r="B2" s="2" t="inlineStr">
        <is>
          <t>Aug. 20, 2021</t>
        </is>
      </c>
      <c r="C2" s="2" t="inlineStr">
        <is>
          <t>Aug. 20, 2020</t>
        </is>
      </c>
      <c r="D2" s="2" t="inlineStr">
        <is>
          <t>Nov. 30, 2021</t>
        </is>
      </c>
      <c r="E2" s="2" t="inlineStr">
        <is>
          <t>Nov. 30, 2020</t>
        </is>
      </c>
    </row>
    <row r="3">
      <c r="A3" s="3" t="inlineStr">
        <is>
          <t>Commitments and Contingencies (Details) [Line Items]</t>
        </is>
      </c>
    </row>
    <row r="4">
      <c r="A4" s="4" t="inlineStr">
        <is>
          <t>Rental expense</t>
        </is>
      </c>
      <c r="D4" s="6" t="n">
        <v>18000</v>
      </c>
      <c r="E4" s="6" t="n">
        <v>18000</v>
      </c>
    </row>
    <row r="5">
      <c r="A5" s="4" t="inlineStr">
        <is>
          <t>Commitments, description</t>
        </is>
      </c>
      <c r="B5" s="4" t="inlineStr">
        <is>
          <t xml:space="preserve">On August 20, 2021, the Company renewed
the sub-lease agreement with Century Crown Investments Limited for office space in Hong Kong for the period of one year from September
1, 2021 at $6,000 per month. </t>
        </is>
      </c>
      <c r="C5" s="4" t="inlineStr">
        <is>
          <t xml:space="preserve">On August 20, 2020, the Company has
entered into a sub-lease agreement with Century Crown Investments Limited for office space in Hong Kong for the period of one year from
September 1, 2020 at $6,000 per month. </t>
        </is>
      </c>
    </row>
    <row r="6">
      <c r="A6" s="4" t="inlineStr">
        <is>
          <t>Total minimum future lease payments</t>
        </is>
      </c>
      <c r="D6" s="5" t="n">
        <v>54000</v>
      </c>
    </row>
    <row r="7">
      <c r="A7" s="4" t="inlineStr">
        <is>
          <t>Century Crown Investments Limited [Member]</t>
        </is>
      </c>
    </row>
    <row r="8">
      <c r="A8" s="3" t="inlineStr">
        <is>
          <t>Commitments and Contingencies (Details) [Line Items]</t>
        </is>
      </c>
    </row>
    <row r="9">
      <c r="A9" s="4" t="inlineStr">
        <is>
          <t>Rental payable</t>
        </is>
      </c>
      <c r="D9" s="6" t="n">
        <v>18000</v>
      </c>
      <c r="E9" s="6" t="n">
        <v>18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Risks (Details)</t>
        </is>
      </c>
      <c r="B1" s="2" t="inlineStr">
        <is>
          <t>3 Months Ended</t>
        </is>
      </c>
      <c r="D1" s="2" t="inlineStr">
        <is>
          <t>12 Months Ended</t>
        </is>
      </c>
    </row>
    <row r="2">
      <c r="B2" s="2" t="inlineStr">
        <is>
          <t>Nov. 30, 2021</t>
        </is>
      </c>
      <c r="C2" s="2" t="inlineStr">
        <is>
          <t>Nov. 30, 2020</t>
        </is>
      </c>
      <c r="D2" s="2" t="inlineStr">
        <is>
          <t>Aug. 31, 2021</t>
        </is>
      </c>
    </row>
    <row r="3">
      <c r="A3" s="4" t="inlineStr">
        <is>
          <t>One Cutomer [Member]</t>
        </is>
      </c>
    </row>
    <row r="4">
      <c r="A4" s="3" t="inlineStr">
        <is>
          <t>Significant Risks (Details) [Line Items]</t>
        </is>
      </c>
    </row>
    <row r="5">
      <c r="A5" s="4" t="inlineStr">
        <is>
          <t>Number of customers</t>
        </is>
      </c>
      <c r="B5" s="5" t="n">
        <v>1</v>
      </c>
    </row>
    <row r="6">
      <c r="A6" s="4" t="inlineStr">
        <is>
          <t>Customer Concentration Risk [Member] | One Cutomer [Member] | Revenue Benchmark [Member]</t>
        </is>
      </c>
    </row>
    <row r="7">
      <c r="A7" s="3" t="inlineStr">
        <is>
          <t>Significant Risks (Details) [Line Items]</t>
        </is>
      </c>
    </row>
    <row r="8">
      <c r="A8" s="4" t="inlineStr">
        <is>
          <t>Number of customers</t>
        </is>
      </c>
      <c r="C8" s="5" t="n">
        <v>1</v>
      </c>
    </row>
    <row r="9">
      <c r="A9" s="4" t="inlineStr">
        <is>
          <t>Concentration risk percentage</t>
        </is>
      </c>
      <c r="B9" s="4" t="inlineStr">
        <is>
          <t>95.00%</t>
        </is>
      </c>
    </row>
    <row r="10">
      <c r="A10" s="4" t="inlineStr">
        <is>
          <t>Customer Concentration Risk [Member] | One Cutomer [Member] | Accounts Receivable [Member]</t>
        </is>
      </c>
    </row>
    <row r="11">
      <c r="A11" s="3" t="inlineStr">
        <is>
          <t>Significant Risks (Details) [Line Items]</t>
        </is>
      </c>
    </row>
    <row r="12">
      <c r="A12" s="4" t="inlineStr">
        <is>
          <t>Number of customers</t>
        </is>
      </c>
      <c r="B12" s="5" t="n">
        <v>1</v>
      </c>
    </row>
    <row r="13">
      <c r="A13" s="4" t="inlineStr">
        <is>
          <t>Concentration risk percentage</t>
        </is>
      </c>
      <c r="D13" s="4" t="inlineStr">
        <is>
          <t>57.00%</t>
        </is>
      </c>
    </row>
    <row r="14">
      <c r="A14" s="4" t="inlineStr">
        <is>
          <t>Customer Concentration Risk [Member] | Two Customers [Member] | Revenue Benchmark [Member]</t>
        </is>
      </c>
    </row>
    <row r="15">
      <c r="A15" s="3" t="inlineStr">
        <is>
          <t>Significant Risks (Details) [Line Items]</t>
        </is>
      </c>
    </row>
    <row r="16">
      <c r="A16" s="4" t="inlineStr">
        <is>
          <t>Number of customers</t>
        </is>
      </c>
      <c r="B16" s="5" t="n">
        <v>2</v>
      </c>
    </row>
    <row r="17">
      <c r="A17" s="4" t="inlineStr">
        <is>
          <t>Concentration risk percentage</t>
        </is>
      </c>
      <c r="B17" s="4" t="inlineStr">
        <is>
          <t>5.00%</t>
        </is>
      </c>
    </row>
    <row r="18">
      <c r="A18" s="4" t="inlineStr">
        <is>
          <t>Customer Concentration Risk [Member] | Two Customers [Member] | Accounts Receivable [Member]</t>
        </is>
      </c>
    </row>
    <row r="19">
      <c r="A19" s="3" t="inlineStr">
        <is>
          <t>Significant Risks (Details) [Line Items]</t>
        </is>
      </c>
    </row>
    <row r="20">
      <c r="A20" s="4" t="inlineStr">
        <is>
          <t>Number of customers</t>
        </is>
      </c>
      <c r="D20" s="5" t="n">
        <v>2</v>
      </c>
    </row>
    <row r="21">
      <c r="A21" s="4" t="inlineStr">
        <is>
          <t>Concentration risk percentage</t>
        </is>
      </c>
      <c r="D21" s="4" t="inlineStr">
        <is>
          <t>43.00%</t>
        </is>
      </c>
    </row>
    <row r="22">
      <c r="A22" s="4" t="inlineStr">
        <is>
          <t>Customer Concentration Risk [Member] | Customers Total [Member] | Revenue Benchmark [Member]</t>
        </is>
      </c>
    </row>
    <row r="23">
      <c r="A23" s="3" t="inlineStr">
        <is>
          <t>Significant Risks (Details) [Line Items]</t>
        </is>
      </c>
    </row>
    <row r="24">
      <c r="A24" s="4" t="inlineStr">
        <is>
          <t>Concentration risk percentage</t>
        </is>
      </c>
      <c r="B24" s="4" t="inlineStr">
        <is>
          <t>100.00%</t>
        </is>
      </c>
    </row>
    <row r="25">
      <c r="A25" s="4" t="inlineStr">
        <is>
          <t>Customer Concentration Risk [Member] | Customers Total [Member] | Accounts Receivable [Member]</t>
        </is>
      </c>
    </row>
    <row r="26">
      <c r="A26" s="3" t="inlineStr">
        <is>
          <t>Significant Risks (Details) [Line Items]</t>
        </is>
      </c>
    </row>
    <row r="27">
      <c r="A27" s="4" t="inlineStr">
        <is>
          <t>Concentration risk percentage</t>
        </is>
      </c>
      <c r="D27" s="4" t="inlineStr">
        <is>
          <t>100.00%</t>
        </is>
      </c>
    </row>
    <row r="28">
      <c r="A28" s="4" t="inlineStr">
        <is>
          <t>Customer Concentration Risk [Member] | One Supplier [Member] | Revenue Benchmark [Member]</t>
        </is>
      </c>
    </row>
    <row r="29">
      <c r="A29" s="3" t="inlineStr">
        <is>
          <t>Significant Risks (Details) [Line Items]</t>
        </is>
      </c>
    </row>
    <row r="30">
      <c r="A30" s="4" t="inlineStr">
        <is>
          <t>Number of suppliers</t>
        </is>
      </c>
      <c r="B30" s="5" t="n">
        <v>1</v>
      </c>
      <c r="C30" s="5" t="n">
        <v>1</v>
      </c>
    </row>
    <row r="31">
      <c r="A31" s="4" t="inlineStr">
        <is>
          <t>Customer Concentration Risk [Member] | One Supplier [Member] | Accounts Payable [Member]</t>
        </is>
      </c>
    </row>
    <row r="32">
      <c r="A32" s="3" t="inlineStr">
        <is>
          <t>Significant Risks (Details) [Line Items]</t>
        </is>
      </c>
    </row>
    <row r="33">
      <c r="A33" s="4" t="inlineStr">
        <is>
          <t>Concentration risk percentage</t>
        </is>
      </c>
      <c r="D33" s="4" t="inlineStr">
        <is>
          <t>55.00%</t>
        </is>
      </c>
    </row>
    <row r="34">
      <c r="A34" s="4" t="inlineStr">
        <is>
          <t>Number of suppliers</t>
        </is>
      </c>
      <c r="B34" s="5" t="n">
        <v>1</v>
      </c>
    </row>
    <row r="35">
      <c r="A35" s="4" t="inlineStr">
        <is>
          <t>Customer Concentration Risk [Member] | Two Suppliers [Member] | Accounts Payable [Member]</t>
        </is>
      </c>
    </row>
    <row r="36">
      <c r="A36" s="3" t="inlineStr">
        <is>
          <t>Significant Risks (Details) [Line Items]</t>
        </is>
      </c>
    </row>
    <row r="37">
      <c r="A37" s="4" t="inlineStr">
        <is>
          <t>Concentration risk percentage</t>
        </is>
      </c>
      <c r="D37" s="4" t="inlineStr">
        <is>
          <t>43.00%</t>
        </is>
      </c>
    </row>
    <row r="38">
      <c r="A38" s="4" t="inlineStr">
        <is>
          <t>Number of suppliers</t>
        </is>
      </c>
      <c r="D38" s="5" t="n">
        <v>2</v>
      </c>
    </row>
    <row r="39">
      <c r="A39" s="4" t="inlineStr">
        <is>
          <t>Customer Concentration Risk [Member] | Suppliers Total [Member] | Accounts Payable [Member]</t>
        </is>
      </c>
    </row>
    <row r="40">
      <c r="A40" s="3" t="inlineStr">
        <is>
          <t>Significant Risks (Details) [Line Items]</t>
        </is>
      </c>
    </row>
    <row r="41">
      <c r="A41" s="4" t="inlineStr">
        <is>
          <t>Concentration risk percentage</t>
        </is>
      </c>
      <c r="D41" s="4" t="inlineStr">
        <is>
          <t>98.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s>
  <sheetData>
    <row r="1">
      <c r="A1" s="1" t="inlineStr">
        <is>
          <t>Condensed Consolidated Statements of Comprehensive Income (Loss) (Unaudited) - USD ($)</t>
        </is>
      </c>
      <c r="B1" s="2" t="inlineStr">
        <is>
          <t>3 Months Ended</t>
        </is>
      </c>
    </row>
    <row r="2">
      <c r="B2" s="2" t="inlineStr">
        <is>
          <t>Nov. 30, 2021</t>
        </is>
      </c>
      <c r="D2" s="2" t="inlineStr">
        <is>
          <t>Nov. 30, 2020</t>
        </is>
      </c>
    </row>
    <row r="3">
      <c r="A3" s="3" t="inlineStr">
        <is>
          <t>Income Statement [Abstract]</t>
        </is>
      </c>
    </row>
    <row r="4">
      <c r="A4" s="4" t="inlineStr">
        <is>
          <t>REVENUE</t>
        </is>
      </c>
      <c r="B4" s="6" t="n">
        <v>69633</v>
      </c>
      <c r="D4" s="6" t="n">
        <v>12382</v>
      </c>
    </row>
    <row r="5">
      <c r="A5" s="4" t="inlineStr">
        <is>
          <t>Cost of revenue</t>
        </is>
      </c>
      <c r="B5" s="5" t="n">
        <v>-65977</v>
      </c>
      <c r="D5" s="5" t="n">
        <v>-11763</v>
      </c>
    </row>
    <row r="6">
      <c r="A6" s="4" t="inlineStr">
        <is>
          <t>GROSS PROFIT</t>
        </is>
      </c>
      <c r="B6" s="5" t="n">
        <v>3656</v>
      </c>
      <c r="D6" s="5" t="n">
        <v>619</v>
      </c>
    </row>
    <row r="7">
      <c r="A7" s="4" t="inlineStr">
        <is>
          <t>General and administrative expenses</t>
        </is>
      </c>
      <c r="B7" s="5" t="n">
        <v>-35466</v>
      </c>
      <c r="D7" s="5" t="n">
        <v>-62891</v>
      </c>
    </row>
    <row r="8">
      <c r="A8" s="4" t="inlineStr">
        <is>
          <t>LOSS FROM OPERATIONS</t>
        </is>
      </c>
      <c r="B8" s="5" t="n">
        <v>-31810</v>
      </c>
      <c r="D8" s="5" t="n">
        <v>-62272</v>
      </c>
    </row>
    <row r="9">
      <c r="A9" s="4" t="inlineStr">
        <is>
          <t>Other income</t>
        </is>
      </c>
      <c r="B9" s="4" t="inlineStr">
        <is>
          <t xml:space="preserve"> </t>
        </is>
      </c>
      <c r="D9" s="4" t="inlineStr">
        <is>
          <t xml:space="preserve"> </t>
        </is>
      </c>
    </row>
    <row r="10">
      <c r="A10" s="4" t="inlineStr">
        <is>
          <t>LOSS BEFORE INCOME TAX</t>
        </is>
      </c>
      <c r="B10" s="5" t="n">
        <v>-31810</v>
      </c>
      <c r="D10" s="5" t="n">
        <v>-62272</v>
      </c>
    </row>
    <row r="11">
      <c r="A11" s="4" t="inlineStr">
        <is>
          <t>Income tax expense</t>
        </is>
      </c>
      <c r="B11" s="4" t="inlineStr">
        <is>
          <t xml:space="preserve"> </t>
        </is>
      </c>
      <c r="D11" s="5" t="n">
        <v>-88</v>
      </c>
    </row>
    <row r="12">
      <c r="A12" s="4" t="inlineStr">
        <is>
          <t>NET LOSS AND TOTAL COMPREHENSIVE LOSS</t>
        </is>
      </c>
      <c r="B12" s="6" t="n">
        <v>-31810</v>
      </c>
      <c r="D12" s="6" t="n">
        <v>-62360</v>
      </c>
    </row>
    <row r="13">
      <c r="A13" s="3" t="inlineStr">
        <is>
          <t>Loss per common share:</t>
        </is>
      </c>
    </row>
    <row r="14">
      <c r="A14" s="4" t="inlineStr">
        <is>
          <t>Basic and diluted (in Dollars per share)</t>
        </is>
      </c>
      <c r="B14" s="6" t="n">
        <v>0</v>
      </c>
      <c r="C14" s="4" t="inlineStr">
        <is>
          <t>[1]</t>
        </is>
      </c>
      <c r="D14" s="8" t="n">
        <v>-0.01</v>
      </c>
    </row>
    <row r="15">
      <c r="A15" s="3" t="inlineStr">
        <is>
          <t>Weighted Average Number of Common Shares Outstanding:</t>
        </is>
      </c>
    </row>
    <row r="16">
      <c r="A16" s="4" t="inlineStr">
        <is>
          <t>Basic and diluted (in Shares)</t>
        </is>
      </c>
      <c r="B16" s="5" t="n">
        <v>6692182</v>
      </c>
      <c r="D16" s="5" t="n">
        <v>6692182</v>
      </c>
    </row>
    <row r="17"/>
    <row r="18">
      <c r="A18" s="4" t="inlineStr">
        <is>
          <t>[1]</t>
        </is>
      </c>
      <c r="B18" s="4" t="inlineStr">
        <is>
          <t>Less than $0.01 per share</t>
        </is>
      </c>
    </row>
  </sheetData>
  <mergeCells count="5">
    <mergeCell ref="A1:A2"/>
    <mergeCell ref="B1:D1"/>
    <mergeCell ref="B2:C2"/>
    <mergeCell ref="A17:D17"/>
    <mergeCell ref="B18:D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13" customWidth="1" min="5" max="5"/>
  </cols>
  <sheetData>
    <row r="1">
      <c r="A1" s="1" t="inlineStr">
        <is>
          <t>Condensed Consoldiated Statements Of Stockholders’ Equity (Deficit) (Unaudited) - USD ($)</t>
        </is>
      </c>
      <c r="B1" s="2" t="inlineStr">
        <is>
          <t>Number of Common shares</t>
        </is>
      </c>
      <c r="C1" s="2" t="inlineStr">
        <is>
          <t>Additional Paid-in Capital</t>
        </is>
      </c>
      <c r="D1" s="2" t="inlineStr">
        <is>
          <t>Accumulated Deficit</t>
        </is>
      </c>
      <c r="E1" s="2" t="inlineStr">
        <is>
          <t>Total</t>
        </is>
      </c>
    </row>
    <row r="2">
      <c r="A2" s="4" t="inlineStr">
        <is>
          <t>Balance at Aug. 31, 2020</t>
        </is>
      </c>
      <c r="B2" s="6" t="n">
        <v>6692</v>
      </c>
      <c r="C2" s="6" t="n">
        <v>444590</v>
      </c>
      <c r="D2" s="6" t="n">
        <v>-695468</v>
      </c>
      <c r="E2" s="6" t="n">
        <v>-244186</v>
      </c>
    </row>
    <row r="3">
      <c r="A3" s="4" t="inlineStr">
        <is>
          <t>Balance (in Shares) at Aug. 31, 2020</t>
        </is>
      </c>
      <c r="B3" s="5" t="n">
        <v>6692182</v>
      </c>
    </row>
    <row r="4">
      <c r="A4" s="4" t="inlineStr">
        <is>
          <t>Net loss</t>
        </is>
      </c>
      <c r="B4" s="4" t="inlineStr">
        <is>
          <t xml:space="preserve"> </t>
        </is>
      </c>
      <c r="C4" s="4" t="inlineStr">
        <is>
          <t xml:space="preserve"> </t>
        </is>
      </c>
      <c r="D4" s="5" t="n">
        <v>-62360</v>
      </c>
      <c r="E4" s="5" t="n">
        <v>-62360</v>
      </c>
    </row>
    <row r="5">
      <c r="A5" s="4" t="inlineStr">
        <is>
          <t>Balance at Nov. 30, 2020</t>
        </is>
      </c>
      <c r="B5" s="6" t="n">
        <v>6692</v>
      </c>
      <c r="C5" s="5" t="n">
        <v>444590</v>
      </c>
      <c r="D5" s="5" t="n">
        <v>-757828</v>
      </c>
      <c r="E5" s="5" t="n">
        <v>-306546</v>
      </c>
    </row>
    <row r="6">
      <c r="A6" s="4" t="inlineStr">
        <is>
          <t>Balance (in Shares) at Nov. 30, 2020</t>
        </is>
      </c>
      <c r="B6" s="5" t="n">
        <v>6692182</v>
      </c>
    </row>
    <row r="7">
      <c r="A7" s="4" t="inlineStr">
        <is>
          <t>Balance at Aug. 31, 2021</t>
        </is>
      </c>
      <c r="B7" s="6" t="n">
        <v>6692</v>
      </c>
      <c r="C7" s="5" t="n">
        <v>444590</v>
      </c>
      <c r="D7" s="5" t="n">
        <v>-962330</v>
      </c>
      <c r="E7" s="5" t="n">
        <v>-511048</v>
      </c>
    </row>
    <row r="8">
      <c r="A8" s="4" t="inlineStr">
        <is>
          <t>Balance (in Shares) at Aug. 31, 2021</t>
        </is>
      </c>
      <c r="B8" s="5" t="n">
        <v>6692182</v>
      </c>
    </row>
    <row r="9">
      <c r="A9" s="4" t="inlineStr">
        <is>
          <t>Net loss</t>
        </is>
      </c>
      <c r="D9" s="5" t="n">
        <v>-31810</v>
      </c>
      <c r="E9" s="5" t="n">
        <v>-31810</v>
      </c>
    </row>
    <row r="10">
      <c r="A10" s="4" t="inlineStr">
        <is>
          <t>Balance at Nov. 30, 2021</t>
        </is>
      </c>
      <c r="B10" s="6" t="n">
        <v>6692</v>
      </c>
      <c r="C10" s="6" t="n">
        <v>444590</v>
      </c>
      <c r="D10" s="6" t="n">
        <v>-994140</v>
      </c>
      <c r="E10" s="6" t="n">
        <v>-542858</v>
      </c>
    </row>
    <row r="11">
      <c r="A11" s="4" t="inlineStr">
        <is>
          <t>Balance (in Shares) at Nov. 30, 2021</t>
        </is>
      </c>
      <c r="B11" s="5" t="n">
        <v>66921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diated Statements of Cash Flows (Unaudited) - USD ($)</t>
        </is>
      </c>
      <c r="B1" s="2" t="inlineStr">
        <is>
          <t>3 Months Ended</t>
        </is>
      </c>
    </row>
    <row r="2">
      <c r="B2" s="2" t="inlineStr">
        <is>
          <t>Nov. 30, 2021</t>
        </is>
      </c>
      <c r="C2" s="2" t="inlineStr">
        <is>
          <t>Nov. 30, 2020</t>
        </is>
      </c>
    </row>
    <row r="3">
      <c r="A3" s="3" t="inlineStr">
        <is>
          <t>CASH FLOWS FROM OPERATING ACTIVITIES</t>
        </is>
      </c>
    </row>
    <row r="4">
      <c r="A4" s="4" t="inlineStr">
        <is>
          <t>Net loss</t>
        </is>
      </c>
      <c r="B4" s="6" t="n">
        <v>-31810</v>
      </c>
      <c r="C4" s="6" t="n">
        <v>-62360</v>
      </c>
    </row>
    <row r="5">
      <c r="A5" s="3" t="inlineStr">
        <is>
          <t>Change in operating assets and liabilities</t>
        </is>
      </c>
    </row>
    <row r="6">
      <c r="A6" s="4" t="inlineStr">
        <is>
          <t>Accounts receivable</t>
        </is>
      </c>
      <c r="B6" s="5" t="n">
        <v>18962</v>
      </c>
      <c r="C6" s="5" t="n">
        <v>-461</v>
      </c>
    </row>
    <row r="7">
      <c r="A7" s="4" t="inlineStr">
        <is>
          <t>Accounts payable, other payables and accrued liabilities</t>
        </is>
      </c>
      <c r="B7" s="5" t="n">
        <v>-21727</v>
      </c>
      <c r="C7" s="5" t="n">
        <v>748</v>
      </c>
    </row>
    <row r="8">
      <c r="A8" s="4" t="inlineStr">
        <is>
          <t>Tax payable</t>
        </is>
      </c>
      <c r="B8" s="4" t="inlineStr">
        <is>
          <t xml:space="preserve"> </t>
        </is>
      </c>
      <c r="C8" s="5" t="n">
        <v>88</v>
      </c>
    </row>
    <row r="9">
      <c r="A9" s="4" t="inlineStr">
        <is>
          <t>Amount due to a related company</t>
        </is>
      </c>
      <c r="B9" s="5" t="n">
        <v>32565</v>
      </c>
      <c r="C9" s="5" t="n">
        <v>18000</v>
      </c>
    </row>
    <row r="10">
      <c r="A10" s="4" t="inlineStr">
        <is>
          <t>Net cash used in operating activities</t>
        </is>
      </c>
      <c r="B10" s="5" t="n">
        <v>-2010</v>
      </c>
      <c r="C10" s="5" t="n">
        <v>-43985</v>
      </c>
    </row>
    <row r="11">
      <c r="A11" s="3" t="inlineStr">
        <is>
          <t>CASH FLOWS FROM FINANCING ACITIVITIES</t>
        </is>
      </c>
    </row>
    <row r="12">
      <c r="A12" s="4" t="inlineStr">
        <is>
          <t>Advances from a shareholder</t>
        </is>
      </c>
      <c r="B12" s="5" t="n">
        <v>3610</v>
      </c>
      <c r="C12" s="5" t="n">
        <v>300583</v>
      </c>
    </row>
    <row r="13">
      <c r="A13" s="4" t="inlineStr">
        <is>
          <t>Repayment to a shareholder</t>
        </is>
      </c>
      <c r="B13" s="4" t="inlineStr">
        <is>
          <t xml:space="preserve"> </t>
        </is>
      </c>
      <c r="C13" s="5" t="n">
        <v>-243466</v>
      </c>
    </row>
    <row r="14">
      <c r="A14" s="4" t="inlineStr">
        <is>
          <t>Advances from a related company</t>
        </is>
      </c>
      <c r="B14" s="5" t="n">
        <v>25389</v>
      </c>
      <c r="C14" s="4" t="inlineStr">
        <is>
          <t xml:space="preserve"> </t>
        </is>
      </c>
    </row>
    <row r="15">
      <c r="A15" s="4" t="inlineStr">
        <is>
          <t>Repayment to a related company</t>
        </is>
      </c>
      <c r="B15" s="5" t="n">
        <v>-7051</v>
      </c>
      <c r="C15" s="4" t="inlineStr">
        <is>
          <t xml:space="preserve"> </t>
        </is>
      </c>
    </row>
    <row r="16">
      <c r="A16" s="4" t="inlineStr">
        <is>
          <t>Net cash provided by financing activities</t>
        </is>
      </c>
      <c r="B16" s="5" t="n">
        <v>21948</v>
      </c>
      <c r="C16" s="5" t="n">
        <v>57117</v>
      </c>
    </row>
    <row r="17">
      <c r="A17" s="4" t="inlineStr">
        <is>
          <t>Net increase in cash and cash equivalents</t>
        </is>
      </c>
      <c r="B17" s="5" t="n">
        <v>19938</v>
      </c>
      <c r="C17" s="5" t="n">
        <v>13132</v>
      </c>
    </row>
    <row r="18">
      <c r="A18" s="4" t="inlineStr">
        <is>
          <t>Cash and cash equivalents, beginning of period</t>
        </is>
      </c>
      <c r="B18" s="5" t="n">
        <v>9727</v>
      </c>
      <c r="C18" s="5" t="n">
        <v>2580</v>
      </c>
    </row>
    <row r="19">
      <c r="A19" s="4" t="inlineStr">
        <is>
          <t>CASH AND CASH EQUIVALENTS, END OF PERIOD</t>
        </is>
      </c>
      <c r="B19" s="5" t="n">
        <v>29665</v>
      </c>
      <c r="C19" s="5" t="n">
        <v>15712</v>
      </c>
    </row>
    <row r="20">
      <c r="A20" s="3" t="inlineStr">
        <is>
          <t>SUPPLEMENTAL CASH FLOWS INFORMATION</t>
        </is>
      </c>
    </row>
    <row r="21">
      <c r="A21" s="4" t="inlineStr">
        <is>
          <t>Interest paid</t>
        </is>
      </c>
      <c r="B21" s="4" t="inlineStr">
        <is>
          <t xml:space="preserve"> </t>
        </is>
      </c>
      <c r="C21" s="4" t="inlineStr">
        <is>
          <t xml:space="preserve"> </t>
        </is>
      </c>
    </row>
    <row r="22">
      <c r="A22" s="4" t="inlineStr">
        <is>
          <t>Income tax paid</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itle, Organization and Reorganization</t>
        </is>
      </c>
      <c r="B1" s="2" t="inlineStr">
        <is>
          <t>3 Months Ended</t>
        </is>
      </c>
    </row>
    <row r="2">
      <c r="B2" s="2" t="inlineStr">
        <is>
          <t>Nov. 30, 2021</t>
        </is>
      </c>
    </row>
    <row r="3">
      <c r="A3" s="3" t="inlineStr">
        <is>
          <t>Title, Organization and Reorganization [Abstract]</t>
        </is>
      </c>
    </row>
    <row r="4">
      <c r="A4" s="4" t="inlineStr">
        <is>
          <t>TITLE, ORGANIZATION AND REORGANIZATION</t>
        </is>
      </c>
      <c r="B4" s="4" t="inlineStr">
        <is>
          <t>1. TITLE, ORGANIZATION AND REORGANIZATION TEMIR CORP. (“Temir” or
the “Company”) is a corporation established under the corporation laws in the State of Nevada on May 19, 2016. The Company
commenced operations in tourism. Temir Corp. was a travel agency that organized individual and group tours in Kyrgyzstan, such as cultural,
recreational, sport, business, ecotours and other travel tours. The company’s principal executive offices are located at 54 Frukovaya
Street, Bishkek, Kyrgyzstan 720027. On July 15, 2019, the Company’s principal office relocated to Room 1204-06, 12/F, 69 Jervois
Street, Sheung Wan, Hong Kong. On January 15, 2020, the Company’s principal office has been relocated to Suite 1802-03, 18/F, Strand
50, 50 Bonham Strand, Sheung Wan, Hong Kong. The management of Temir Corp is planning to restructure the Company’s business from
travel agency to a Fintech Company with major business focusing on financials services and using the internet, mobile devices, software
technology or cloud services to perform or connect with financial services. On April 2, 2020, the Company as purchaser
and Ace Vantage Investments Limited (equally held by Mr. Roy Kong Hoi Chan (an executive director and president of the Company, “Mr.
Roy Chan”) and his father) as vendor (the “vendor”) entered into a sale and purchase agreement (the “Agreement”)
with respect to the acquisition (the “Transaction”) of the entire issued share capital of JTI Financial Services Group Limited
(“JTI”) for a consideration of $4,686,272, which would be satisfied by the allotment and issue of the shares of the Company. Under the terms and conditions of the
Agreement, the Company offered, sold and issued 1,874,508 shares of common stock of the Company as consideration shares (the
“Consideration Shares”) at the issue price of $2.5 per Consideration Share for the acquisition of all the issued share capital
of JTI. On June 30, 2020, pursuant to the amendment
to the Agreement, the parties agreed to adjust (i) the consideration of the Transaction from $4,686,272 to $10,295,455; and (ii) the number
of Consideration Shares from 1,874,508 shares to 4,118,182 shares. The effect of the issuance is that the Vendor will hold approximately
61.54% of the issued and outstanding shares of common stock of the Company. Mr. Roy Chan, the founder of JTI, an
executive director and president of the Company, is the holder of 629,350 shares of common stock of the Company prior to the Transaction. After the issue of 4,118,182 shares
of Temir, Ace Vantage holds 61.54% shareholding of Temir and Mr. Roy Chan and Mr. Chan Hip Fong (father of Mr Roy Chan) together hold
70.94%. Upon completion of the Transactions
on July 6, 2020, Temir became interested in the entire equity interest in JTI, and as such, JTI became a wholly-owned subsidiary of Temir.
For financial accounting purposes, the share exchange was accounted for as a reverse acquisition by JTI, and resulted in a recapitalization,
with JTI being the accounting acquirer and Temir as the acquired entity. JTI was incorporated in Hong Kong,
China on February 8, 2019. The Company through its subsidiaries
provide diversified financial services. JTI has four operating subsidiaries, namely, JTI Finance Limited (“JF”), Concept We
Mortgage Broker Limited (“CW”), JTI Property Agency Limited (“JP”) and JTI Asset Management Limited (“JA”)
and Temir Logistics Industrial Park Limited “Temir Logistics”) as an investment holding company. On May 20, 2021, the Company, Hainan
Qicheng Asset Management Joint Stock Company (“Hainan”) and Temir Logistics entered into a sale and purchase agreement (“SPA”),
pursuant to which the Company shall issue 930,233 shares of the Company at a price of $21.5 per share, valued at $20,000,000 or in exchange
of 10% shareholding in Bac Giang International Logistics Co., Ltd. Bac Giang is a company incorporated in the Socialist Republic of Vietnam,
the principal business of which is to build and run a modern international logistics park in Bac Giang Province, Vietnam. 930,233 shares
of the Company were issued to the nominee of Hainan on June 8, 2021. Based on the SPA, 930,233 shares were issued within one month from
the signing date of SPA. The transfer of shares of Bac Giang will be completed within 3 years from the date of SPA. Temir Logistics is a wholly owned subsidiary
of the Company, which is incorporated in Hong Kong on May 17, 20201, principally engaged in investment holding. It was intended to invest
in Bac Giang International Logistics Co., Ltd., which is in turn building and running an international logistics park in Bac Giang Province,
Vietnam. On August 25, 2021, the Company, Hainan
and Temir Logistics entered into a SPA Termination agreement (the “Termination Agreement”) to terminate all of the rights
and obligation of the SPA entered on May 20, 2021 and to cancel the 930,233 shares issued to the nominee. 930,233 shares were cancelled
on September 16, 2021. On May 5, 2021, (i) Direct Assistance
Limited, a wholly owned subsidiary of EFT Solutions Holdings Limited (a company listed on GEM of The Stock Exchange of Hong Kong Limited),
(ii) 2Go Investments Group Limited and (iii) JTI formed eDDA Solutions Limited (“eDDA”), a company incorporated in Hong Kong
with limited liability, which will be principally engaged in the business of sales and maintenance services for the electronic direct
debit authorization (“eDDA platform”). JTI has contributed share capital of $1 (HK$10), representing a 10% shareholding of
eDDA. eDDA has not commenced operations as of the date of approval of these financial statements.
Company name Place/date of incorporation Principal activities
1. JTI Finance Limited (“JF”) Hong Kong, China/ December 29, 2011 Money lending
2. Concept We Mortgage Broker Limited (“CW”) Hong Kong, China / December 18, 2013 Mortgage broker providing mortgage related consultancy services
3. JTI Property Agency Limited (“JP”) Hong Kong, China/ December 21, 2011 Property agency
4. JTI Asset Management Limited (“JA”) Hong Kong, China/ May 2, 2017 General consulting services
5. Temir Logistics Industrial Park Limited Hong Kong, China/ May 17, 2021 Investment holding The formation of JTI Financial Services
Group Limited was completed in March 2019. Upon incorporation, JTI issued 1 ordinary share at HK$1 to Mr. Roy Kong Hoi Chan. On March
20, 2019, JTI issued 9,999,999 shares of the Company to Ace Vantage Investments Limited (“Ace Vantage”) at a total cash consideration
of HK$3,509,999.65 ($450,000), resulting a total share capital of 10,000,000 shares at HK$3,510,000.65 ($450,000). Ace Vantage was 50%
owned by Mr. Roy Kong Hoi Chan and 50% owned by Mr. Chan Hip Fong, father of Mr. Roy Kong Hoi Chan. The Company is owned and controlled
by the same control group as JF, CW, JP and JA. On March 29, 2019, the beneficial shareholders of JF, CW, JP and JA exchanged 100% of
their shareholding of JF, CW, JP and JA for the shares of the Company (the “Share Exchange”). The Share Exchange has been
accounted for as a common control transaction. Other than its 100% ownership of JF, CW, JP and JA, JTI has no significant assets and no
other business operations. JF was incorporated in Hong Kong, China
on December 29, 2011 as a company with limited liability. Upon incorporation, JF issued 1 ordinary share to Ace Vantage at HK$1. On March
29, 2019, Ace Vantage transferred 100% of their shareholding of JF to JTI. CW was incorporated in Hong Kong, China
on December 18, 2013 as a company with limited liability. Upon incorporation, CW issued 10,000 ordinary shares to Century Crown Investment
Limited at HK$1 each. Century Crown Investment Limited was incorporated in Hong Kong, China and 100% held by Ace Vantage. On March 29,
2019, Century Crown Investment Limited transferred 100% of their shareholding of CW to JTI. JP was incorporated in Hong Kong, China
on December 21, 2011 as a company with limited liability. Upon incorporation, JP issued 1 ordinary share to Ace Vantage at HK$1. On March
29, 2019, Ace Vantage transferred 100% of their shareholding of JP to JTI. JA was incorporated in Hong Kong, China
on May 2, 2017 as a company with limited liability. Upon incorporation, JA issued 1 ordinary share to Ace Vantage at HK$1. On March 29,
2019, Ace Vantage transferred 100% of their shareholding of JA to JTI The acquisition of JF, CW, JP and JA
by JTI has been accounted for as common control transactions in a manner similar to a pooling of interests and there was no recognition
of any goodwill or excess of the acquirers’ interest in the net fair value of the acquirees’ identifiable assets, liabilities
and contingent liabilities over cost at the time of the common control combinations. Therefore, these transactions were recorded at historical
cost with a reclassification of equity from retained profits to additional paid in capital to reflect the deemed value of consideration
given in the local jurisdiction and the capital structure of JF, CW, JP and JA. The consolidated financial statements of the Company include
all of the accounts of the Company and its subsidiaries, JF, CW, JP and JA for all periods presented. All material intercompany transactions
and balances have been eliminated in the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1</t>
        </is>
      </c>
    </row>
    <row r="3">
      <c r="A3" s="3" t="inlineStr">
        <is>
          <t>Accounting Policies [Abstract]</t>
        </is>
      </c>
    </row>
    <row r="4">
      <c r="A4" s="4" t="inlineStr">
        <is>
          <t>SUMMARY OF SIGNIFICANT ACCOUNTING POLICIES</t>
        </is>
      </c>
      <c r="B4" s="4" t="inlineStr">
        <is>
          <t>2. SUMMARY OF SIGNIFICANT ACCOUNTING POLICIES Basis of presentation The unaudited condensed financial statements
have been prepared in accordance with accounting principles generally accepted in the United States of America (“U.S. GAAP”). The interim condensed financial information
as of November 30, 2021 and for the three months ended November 30, 2021 and 2020 have been prepared by the Company without audit, pursuant
to the rules and regulations of the SEC. Certain information and footnote disclosures, which are normally included in the financial statements
prepared in accordance with U.S. GAAP have not been included. The interim condensed financial statements are not necessarily indicative
of the results of operations for the full year. These interim condensed financial statements and related footnotes should be read in conjunction
with the financial statements and footnotes thereto included in the Company’s Annual Report on Form 10K for the year ended August
31, 2021, filed with the Securities and Exchange Commission. In the opinion of management, all adjustments
(which include all significant normal and recurring adjustments) necessary to present a fair statement of the Company’s interim
condensed consolidated financial position as of November 30, 2021, its interim condensed consolidated results of operations and cash flows
for the three months ended November 30, 2021 and 2020, as applicable, have been made. Going concern The
accompanying financial statements have been prepared using the going
concern basis of accounting, which contemplates the realization of assets and the satisfaction of liabilities in the normal course of
business. As of November 30, 2021, the Company
has suffered recurring losses from operations, and records an accumulated deficit and a working capital deficit of $994,140 and $542,859,
respectively. These conditions raise substantial doubt about the Company’s ability to continue as a going concern .
The continuation of the Company as a going concern is dependent upon improving its profitability and the continuing financial support
from its shareholders or other debt or capital sources. Management believes the existing shareholders or external financing will provide
the additional cash to meet the Company’s obligations as they become due. The continuation of the Company as
a going concern is dependent upon improving its profitability and the continuing financial support from its shareholders or other debt
or capital source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In March 2020, the World Health Organization
declared the outbreak of COVID-19 as a global pandemic, which continues to spread around the world. There is significant uncertainty around
the breadth and duration of business disruptions related to COVID-19, as well as its impact on the Hong Kong’s and global economy.
While it is difficult to estimate the financial impact of COVID-19 on the Company’s operations, management believes that COVID-19
could have a material impact on its financial results at this time, both current financial year and next financial year. These
consolidated financial statements do not include any adjustments to reflect the
possible future effects on the recoverability and classification of assets and liabilities that may result in the Company not being able
to continue as a going concern. Use of estimates Preparing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relate to allowance
for doubtful accounts, impairment of long-lived assets and valuation allowance for deferred tax asset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Cash and cash equivalents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within the Hong Kong. Loans receivable Loans receivable primarily represent
loan amounts due from customers. Loans receivable are recorded at unpaid principal balances net of provision that reflects the Company’s
best estimate of the amounts that will not be collected. The loans receivable portfolio consists of business and personal loans. As of
November 30, 2021 and August 31, 2021, the Company has nil loans receivable. 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operations and comprehensive income.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nine months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the nature and volume of the portfolio,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inherent in the portfolio as of each balance sheet date.
The provision is based on factors such as the size and current risk characteristics of the portfolio, an assessment of individual loans
and actual loss, delinquency, and/or risk rating record within the portfolio. The Company evaluates its provision for loan losses on a
quarterly basis or more often as necessary. Interest and fee receivables Interest and fee receivables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The further extension of loan past due status is subject to management final approval and on case by case
basi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Accounts receivable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90 days after customers received the purchased services. For the three months ended
November 30, 2021 and 2020, no allowance for doubtful accounts has been made. Impairment of long-lived assets The Company evaluates long lived assets for impairment at least annually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As of November 30, 2021 and August 31, 2021, management believes there was no
impairment of long-lived assets. Revenue recognition Pursuant to the guidance of ASC Topic
606, revenue is recognized when control of promised goods or services is transferred to the Company’s customers in an amount of
consideration to which the Company expects to be entitled to in exchange for those goods or services. The Company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following table presents the Company’s
revenues disaggregated by revenue sources.
Three months ended
2021 2020
(unaudited) (unaudited)
Mortgage referral services $ 69,633 $ 12,382
$ 69,633 $ 12,382
Three months ended
2021 2020
(unaudited) (unaudited)
Revenue recognized over time $ - $ -
Revenue recognized at a point in time 69,633 12,382
$ 69,633 $ 12,382 Primary sources of the Company’s
revenues are as follows:
(a) Money lending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b) Property agency services The Company’s entitlement to agency
fee income includes an element of consideration that is variable or contingent on the outcome of future events. Actual agency fee income
to be received is dependent upon, among others, the completion of transaction between buyers and sellers, price concession based on customary
industry practice and payment plans chosen by the buyers. The Company is required to estimate
the amount of consideration to which it will be entitled from the provision of property agency services. The estimated amount of variable
consideration will be included in the transaction price only to the extent that it is highly probable taking into consideration of the
risk of fallen through and price concession based on customary industry practice, that a significant reversal in the amount of cumulative
revenue recognized will not occur when the uncertainty associated with the variable consideration is subsequently resolved.
(c) Mortgage referral services Referral fee is recognized as referral
services are provided to the customer. The Company records a contract asset
when it has a right to payment from a customer that is conditioned on events other than the passage of time. The Company also records
a contract liability when customers prepay but the Company has not yet satisfied its performance obligation. For all the periods presented,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The Company did not have any material unsatisfied performance
obligations, contract assets or liabilities as of November 30, 2021 and August 31, 2021. Revenue is recognized when the performance obligation
is fulfilled and the payment from customers is not contingent on a future event. During all the periods presented, all
of the Company’s revenues are derived in Hong Kong.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Foreign currency translation The Company’s reporting currency
is the United States dollars (“U.S. dollars”). The financial records of the Company and its subsidiaries in Hong Kong are
maintained in Hong Kong dollars (“HKD”), which is the functional currency of these entitie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Assets and liabilities are translated
into the reporting currency at the rates of exchange ruling at the balance sheet date. Equity accounts are translated at historical exchange
rates. Revenues, expenses, gain and loss are translated using the average rate of exchange in effect during the reporting period. Translation
adjustments are reported and shown as a separate component of other comprehensive income in the consolidated statements of changes in
equity and the consolidated statements of comprehensive income. During the periods presented, HKD is
pegged to the U.S. dollar within a narrow range. Fair value of financial
instruments The carrying value of the Company’s
financial instruments (excluding non-current bank borrowings and obligation under finance lease): cash, short-term bank borrowings, other
loan, balances with a director and holding company and other payables approximate their fair values because of the short-term nature of
these financial instruments. Management believes, based on the current
market prices or interest rates for similar debt instruments, the fair value of the Company’s non-current bank borrowings and obligation
under finance lease approximates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Net (loss) profit per
share The Company calculates net profit (loss)
per share in accordance with ASC Topic 260, “Earnings per Share.” Basic income/(loss) per share is computed by dividing the
net income/(loss) by the weighted-average number of common shares outstanding during the period. Diluted income per share is computed
similar to basic profit/(loss) per share except that the denominator is increased to include the number of additional common shares that
would have been outstanding if the potential common stock equivalents had been issued and if the additional common shares were dilutive.
The following table presents a reconciliation of basic and diluted net profit (loss) per share:
Three months ended
2021 2020
Net loss $ (31,810 ) $ (62,360 )
Weighted average number of common shares outstanding - Basic and diluted 6,692,182 6,692,182
Net loss per share - Basic and diluted $ (0.00 )* $ (0.01 )
* Less than $0.0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Recent accounting pronouncements Recently Adopted Accounting Standard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The Company adopted ASU 2019-12
on September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September 1, 2021. The adoption of ASU 2020-06 did not have any impact on the Company’s consolidated
financial statement presentation or disclosures. Accounting Pronouncements Issued
But Not Yet Adopted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Except for the above-mentioned pronouncements,
there are no new recent issued accounting standards that will have material impa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Deposits and Other Current Assets</t>
        </is>
      </c>
      <c r="B1" s="2" t="inlineStr">
        <is>
          <t>3 Months Ended</t>
        </is>
      </c>
    </row>
    <row r="2">
      <c r="B2" s="2" t="inlineStr">
        <is>
          <t>Nov. 30, 2021</t>
        </is>
      </c>
    </row>
    <row r="3">
      <c r="A3" s="3" t="inlineStr">
        <is>
          <t>Prepaid Expenses Deposits And Others Current Assets Disclosure [Abstract]</t>
        </is>
      </c>
    </row>
    <row r="4">
      <c r="A4" s="4" t="inlineStr">
        <is>
          <t>PREPAID EXPENSES, DEPOSITS AND OTHER CURRENT ASSETS</t>
        </is>
      </c>
      <c r="B4" s="4" t="inlineStr">
        <is>
          <t>3. PREPAID EXPENSES, DEPOSITS AND OTHER CURRENT ASSETS Prepaid expenses, deposits and other
current assets were $302 as of November 30, 2021 and August 31, 2021. The balance represented utility deposits pai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9T11:11:37Z</dcterms:created>
  <dcterms:modified xmlns:dcterms="http://purl.org/dc/terms/" xmlns:xsi="http://www.w3.org/2001/XMLSchema-instance" xsi:type="dcterms:W3CDTF">2022-01-19T11:11:37Z</dcterms:modified>
</cp:coreProperties>
</file>